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Net Loss Per Share" sheetId="9" r:id="rId9"/>
    <s:sheet name="Concentration of Risks" sheetId="10" r:id="rId10"/>
    <s:sheet name="Short-term Investments" sheetId="11" r:id="rId11"/>
    <s:sheet name="Fair Value Measurements" sheetId="12" r:id="rId12"/>
    <s:sheet name="Inventory" sheetId="13" r:id="rId13"/>
    <s:sheet name="Long-term Debt and Lease Financ" sheetId="14" r:id="rId14"/>
    <s:sheet name="Collaboration Agreements" sheetId="15" r:id="rId15"/>
    <s:sheet name="Commitments and Contingencies" sheetId="16" r:id="rId16"/>
    <s:sheet name="Information about Geographic Ar" sheetId="17" r:id="rId17"/>
    <s:sheet name="Subsequent Event" sheetId="18" r:id="rId18"/>
    <s:sheet name="Basis of Presentation and Sum19" sheetId="19" r:id="rId19"/>
    <s:sheet name="Net Loss Per Share (Tables)" sheetId="20" r:id="rId20"/>
    <s:sheet name="Short-term Investments (Tables)" sheetId="21" r:id="rId21"/>
    <s:sheet name="Fair Value Measurements (Tables" sheetId="22" r:id="rId22"/>
    <s:sheet name="Inventory (Tables)" sheetId="23" r:id="rId23"/>
    <s:sheet name="Long-term Debt and Lease Fina24" sheetId="24" r:id="rId24"/>
    <s:sheet name="Information about Geographic 25" sheetId="25" r:id="rId25"/>
    <s:sheet name="Basis of Presentation and Sum26" sheetId="26" r:id="rId26"/>
    <s:sheet name="Net Loss Per Share - Summary of" sheetId="27" r:id="rId27"/>
    <s:sheet name="Concentration of Risks - Additi" sheetId="28" r:id="rId28"/>
    <s:sheet name="Short-term Investments - Availa" sheetId="29" r:id="rId29"/>
    <s:sheet name="Short-term Investments - Fair V" sheetId="30" r:id="rId30"/>
    <s:sheet name="Short-term Investments - Additi" sheetId="31" r:id="rId31"/>
    <s:sheet name="Fair Value Measurements - Compa" sheetId="32" r:id="rId32"/>
    <s:sheet name="Inventory - Schedule of Invento" sheetId="33" r:id="rId33"/>
    <s:sheet name="Long-term Debt and Lease Fina34" sheetId="34" r:id="rId34"/>
    <s:sheet name="Long-term Debt and Lease Fina35" sheetId="35" r:id="rId35"/>
    <s:sheet name="Long-term Debt and Lease Fina36" sheetId="36" r:id="rId36"/>
    <s:sheet name="Collaboration Agreements - Addi" sheetId="37" r:id="rId37"/>
    <s:sheet name="Information about Geographic 38" sheetId="38" r:id="rId38"/>
    <s:sheet name="Information about Geographic 39" sheetId="39" r:id="rId39"/>
    <s:sheet name="Subsequent Event (Details)" sheetId="40" r:id="rId40"/>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STG</t>
  </si>
  <si>
    <t>Entity Registrant Name</t>
  </si>
  <si>
    <t>NANOSTR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y</t>
  </si>
  <si>
    <t>Prepaid expenses and other</t>
  </si>
  <si>
    <t>Total current assets</t>
  </si>
  <si>
    <t>Restricted cash</t>
  </si>
  <si>
    <t>Deferred offering costs</t>
  </si>
  <si>
    <t>Property and equipment, net</t>
  </si>
  <si>
    <t>Other assets</t>
  </si>
  <si>
    <t>Total assets</t>
  </si>
  <si>
    <t>Current liabilities:</t>
  </si>
  <si>
    <t>Accounts payable</t>
  </si>
  <si>
    <t>Accrued liabilities</t>
  </si>
  <si>
    <t>Deferred revenue, current portion</t>
  </si>
  <si>
    <t>Deferred rent, current portion</t>
  </si>
  <si>
    <t>Lease financing obligations, current portion</t>
  </si>
  <si>
    <t>Total current liabilities</t>
  </si>
  <si>
    <t>Deferred revenue, net of current portion</t>
  </si>
  <si>
    <t>Deferred rent and other long-term liabilities</t>
  </si>
  <si>
    <t>Long-term debt and lease financing obligations, net of current portion and debt issuance costs</t>
  </si>
  <si>
    <t>Total liabilities</t>
  </si>
  <si>
    <t>Commitment and contingencies</t>
  </si>
  <si>
    <t xml:space="preserve"> </t>
  </si>
  <si>
    <t>Stockholders’ equity (deficit):</t>
  </si>
  <si>
    <t>Preferred stock, $0.0001 par value, 15,000 shares authorized; none issued</t>
  </si>
  <si>
    <t>Common stock, $0.0001 par value, 150,000 shares authorized; 19,928 and 19,570 shares issued and outstanding at September 30, 2016 and December 31, 2015, respectively</t>
  </si>
  <si>
    <t>Additional paid-in capital</t>
  </si>
  <si>
    <t>Accumulated other comprehensive incom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5</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 net</t>
  </si>
  <si>
    <t>Total other income (expense), net</t>
  </si>
  <si>
    <t>Net loss before provision for income tax</t>
  </si>
  <si>
    <t>Provision for income tax</t>
  </si>
  <si>
    <t>Net loss</t>
  </si>
  <si>
    <t>Net loss per share - basic and diluted (in dollars per share)</t>
  </si>
  <si>
    <t>Weighted average shares used in computing basic and diluted net loss per share (in shares)</t>
  </si>
  <si>
    <t>Condensed Consolidated Statements of Comprehensive Loss - USD ($) $ in Thousands</t>
  </si>
  <si>
    <t>Statement of Comprehensive Income [Abstract]</t>
  </si>
  <si>
    <t>Change in unrealized gain or loss on short-term investments</t>
  </si>
  <si>
    <t>Comprehensive loss</t>
  </si>
  <si>
    <t>Condensed Consolidated Statements of Cash Flows - USD ($) $ in Thousands</t>
  </si>
  <si>
    <t>Operating activities</t>
  </si>
  <si>
    <t>Adjustments to reconcile net loss to net cash provided by (used in) operating activities:</t>
  </si>
  <si>
    <t>Depreciation and amortization</t>
  </si>
  <si>
    <t>Stock-based compensation expense</t>
  </si>
  <si>
    <t>Amortization of premium on short-term investments</t>
  </si>
  <si>
    <t>Interest accrued on long-term debt</t>
  </si>
  <si>
    <t>Conversion of accrued interest to long-term debt</t>
  </si>
  <si>
    <t>(Gain) loss on sale of property and equipment</t>
  </si>
  <si>
    <t>Changes in operating assets and liabilities:</t>
  </si>
  <si>
    <t>Deferred revenue</t>
  </si>
  <si>
    <t>Deferred rent</t>
  </si>
  <si>
    <t>Net cash provided by (used in) operating activities</t>
  </si>
  <si>
    <t>Investing activities</t>
  </si>
  <si>
    <t>Purchases of property and equipment</t>
  </si>
  <si>
    <t>Proceeds from sale of property and equipment</t>
  </si>
  <si>
    <t>Proceeds from sale of short-term investments</t>
  </si>
  <si>
    <t>Proceeds from maturity of short-term investments</t>
  </si>
  <si>
    <t>Purchases of short-term investments</t>
  </si>
  <si>
    <t>Net cash (used in) provided by investing activities</t>
  </si>
  <si>
    <t>Financing activities</t>
  </si>
  <si>
    <t>Borrowings under long-term debt agreement</t>
  </si>
  <si>
    <t>Repayment of lease financing obligations</t>
  </si>
  <si>
    <t>Proceeds from sale of common stock, net</t>
  </si>
  <si>
    <t>Proceeds from issuance of common stock for employee stock purchase plan</t>
  </si>
  <si>
    <t>Proceeds from exercise of stock options</t>
  </si>
  <si>
    <t>Net cash provided by financing activities</t>
  </si>
  <si>
    <t>Net decrease in cash and cash equivalents</t>
  </si>
  <si>
    <t>Effect of exchange rate changes on cash and cash equivalents</t>
  </si>
  <si>
    <t>Beginning of period</t>
  </si>
  <si>
    <t>End of period</t>
  </si>
  <si>
    <t>Description of Business</t>
  </si>
  <si>
    <t>Accounting Policies [Abstract]</t>
  </si>
  <si>
    <t>Description of Business NanoString Technologies, Inc. (the “Company”) was incorporated in the state of Delaware on June 20, 2003 . The Company’s headquarters are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biopharmaceutical and clinical laboratory customers. 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incurrence of indebtedness and, to a lesser extent, capital leases and other borrowings.</t>
  </si>
  <si>
    <t>Basis of Presentation and Summary of Significant Accounting Policies</t>
  </si>
  <si>
    <t>Basis of Presentation and Summary of Significant Accounting Policies Basis of Presentation The accompanying unaudited condensed consolidated financial statements reflect the accounts of the Company and its wholly-owned subsidiaries. The unaudited condensed consolidated balance sheet at December 31, 2015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5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6 are not necessarily indicative of the results to be expected for the full year or for any other period. Revenue Recognition The Company recognizes revenue when (1) persuasive evidence of an arrangement exists, (2) delivery has occurred or services have been rendered, (3) the price to the customer is fixed or determinable and (4) collectability is reasonably assured. The Company generates the majority of its revenue from the sale of products and services. The Company’s products consist of its proprietary nCounter Analysis Systems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and other third parties. For instruments sold solely to run Prosigna assays, training must be provided prior to instrument revenue recognition. Instrument revenue from leased instruments is recognized ratably over the lease term.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s for periods ranging from 12 to 36 months after the end of the standard 12 -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month period fall within a reasonably narrow range, which the Company has defined to be plus or minus 15% of the me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non-contingent amounts contractually due. Changes in estimates of total expected costs are accounted for prospectively as a change in estimate. From period to period, collaboration revenue can fluctuate substantially based on the achievement of development-related milestones. Recent Accounting Pronouncements As an “emerging growth company,” the Jumpstart Our Business Startups (“JOBS”) Act allows the Company to delay adoption of new or revised accounting pronouncements applicable to public companies until such pronouncements are made applicable to private companies. In May 2014, the Financial Accounting Standards Board (“FASB”) issued an Accounting Standards Update (“ASU”) entitled “ASU 2014-09, Revenue from Contracts with Customers.” The standard requires an entity to recognize the amount of revenue to which it expects to be entitled for the transfer of promised goods or services to a customer. This guidance will replace most existing revenue recognition guidance and will become effective for the Company in fiscal year 2018,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results of operations, financial condition, cash flows, and financial statement disclosures. In August 2014, FASB issu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 In July 2015, FASB issued “ASU 2015-11, Inventory – Simplifying the Measurement of Inventory.” The standard requires entities to measure inventory at the lower of cost and net realizable value. The standard will become effective for the Company beginning January 1, 2017. The Company does not anticipate adoption of the standard will have a material impact on its consolidated results of operations, financial condition, cash flows, and financial statement disclosures. In November 2015, FASB issued “ASU 2015-17, Balance Sheet Classification of Deferred Taxes.” The standard requires deferred income tax liabilities and assets be classified as noncurrent in the consolidated balance sheet. The standard will become effective for the Company beginning January 1, 2018. The Company does not anticipate adoption of the standard will have a material impact on its consolidated results of operations, financial condition, cash flows, and financial statement disclosur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rch 2016, FASB issued “ASU 2016-09, Improvements to Employee Share-Based Payment Accounting” which amends Accounting Standard Codification Topic 718, “Compensation – Stock Compensation”. The standard includes provisions intended to simplify various aspects related to the accounting and presentation for stock-based payments in the financial statements, including the income tax effects of stock-based payments, minimum withholding requirements upon award settlement, and the method of calculating forfeitures in the recognition of stock compensation expense. The standard will become effective for the Company beginning January 1, 2018. The Company is currently assessing the impact adoption of this standard will have on its consolidated results of operations, financial condition, cash flows, and financial statement disclosures.</t>
  </si>
  <si>
    <t>Net Loss Per Share</t>
  </si>
  <si>
    <t>Earnings Per Share [Abstract]</t>
  </si>
  <si>
    <t>Net Loss Per Share Net loss per share is computed by dividing the net loss by the weighted average number of shares of common stock outstanding. Any outstanding stock options and warrants have not been included in the calculation of the diluted net loss per share because to do so would be anti-dilutive. Accordingly, the numerator and the denominator used in computing both basic and diluted net loss per share for each period are the same. The following shares underlying outstanding options and warrants were excluded from the computation of basic and diluted net loss per share for the periods presented because their effect would have been anti-dilutive (in thousands): Three Months Ended Nine Months Ended 2016 2015 2016 2015 Options to purchase common stock 4,752 4,208 4,665 4,025 Restricted stock units 117 15 106 15 Common stock warrants 483 572 524 572</t>
  </si>
  <si>
    <t>Concentration of Risks</t>
  </si>
  <si>
    <t>Risks and Uncertainties [Abstract]</t>
  </si>
  <si>
    <t>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one customer/collaborator that individually represented 11% and 13% of total revenue during the three and nine months ended September 30, 2016 , respectively, one customer/collaborator that represented 11% of total revenue during the three months ended September 30, 2015 , and no customers that represented more than 10% of total revenue for the nine months ended September 30, 2015 . The Company had one customer/collaborator that represented 11% of total accounts receivable as of September 30, 2016 and no customers or collaborators that represented more than 10% of total accounts receivable as of December 31, 2015 .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could cause a delay in manufacturing and a possible loss of sales, which would adversely affect operating results.</t>
  </si>
  <si>
    <t>Short-term Investments</t>
  </si>
  <si>
    <t>Investments, Debt and Equity Securities [Abstract]</t>
  </si>
  <si>
    <t>Short-term Investments Short-term investments consisted of available-for-sale securities as follows (in thousands): Type of securities as of September 30, 2016 Amortized cost Gross unrealized gains Gross unrealized losses Fair value Corporate debt securities $ 29,811 $ 1 $ (17 ) $ 29,795 U.S. government-related debt securities 13,315 7 (1 ) 13,321 Total available-for-sale securities $ 43,126 $ 8 $ (18 ) $ 43,116 Type of securities as of December 31, 2015 Amortized cost Gross unrealized gains Gross unrealized losses Fair value Corporate debt securities $ 26,116 $ — $ (28 ) $ 26,088 U.S. government-related debt securities 1,101 — (1 ) 1,100 Total available-for-sale securities $ 27,217 $ — $ (29 ) $ 27,188 The fair values of available-for-sale securities by contractual maturity were as follows (in thousands): September 30, 2016 December 31, 2015 Maturing in one year or less $ 33,799 $ 27,188 Maturing in one to three years 9,317 — Total available-for-sale securities $ 43,116 $ 27,188 The Company has both the intent and ability to sell its available-for-sale investments maturing greater than one year within 12 months from the balance sheet date and, accordingly, has classified these securities as current in the condensed consolidated balance sheet. The Company has no investments that have been in a continuous unrealized loss position as of September 30, 2016 . The Company invests in securities that are rated investment grade or better. The unrealized losses on investments as of September 30, 2016 and December 31, 2015 were primarily caused by interest rate increases. The Company reviews the individual securities in its portfolio to determine whether a decline in a security’s fair value below the amortized cost basis is other-than-temporary. The Company determined that as of September 30, 2016 , there were no investments in its portfolio that were other-than-temporarily impaired.</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and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 The Company’s available-for-sale securities by level within the fair value hierarchy were as follows (in thousands): As of September 30, 2016 Level 1 Level 2 Level 3 Total Cash equivalents: Money market fund $ 9,009 $ — $ — $ 9,009 Short-term investments: Corporate debt securities — 29,795 — 29,795 U.S. government-related debt securities — 13,321 — 13,321 Total $ 9,009 $ 43,116 $ — $ 52,125 As of December 31, 2015 Level 1 Level 2 Level 3 Total Cash equivalents: Money market fund $ 5,371 $ — $ — $ 5,371 Short-term investments: Corporate debt securities — 26,088 — 26,088 U.S. government-related debt securities — 1,100 — 1,100 Total $ 5,371 $ 27,188 $ — $ 32,559</t>
  </si>
  <si>
    <t>Inventory Disclosure [Abstract]</t>
  </si>
  <si>
    <t>Inventory Inventory consisted of the following as of the date indicated (in thousands): September 30, 2016 December 31, 2015 Raw materials $ 4,999 $ 3,575 Work in process 3,443 2,895 Finished goods 3,288 3,668 $ 11,730 $ 10,138</t>
  </si>
  <si>
    <t>Long-term Debt and Lease Financing Obligations</t>
  </si>
  <si>
    <t>Debt Disclosure [Abstract]</t>
  </si>
  <si>
    <t>Long-term Debt and Lease Financing Obligations In April 2014, the Company entered into a term loan agreement under which it could borrow up to $45.0 million , including an option to defer payment of a portion of the interest that would accrue on the borrowing under the term loan agreement. Upon initial closing, the Company borrowed $20.0 million , and in October 2014, the Company borrowed an additional $10.0 million under the term loan agreement. In October 2015, the Company amended the term loan agreement to, among other provisions, increase the maximum borrowing capacity to $60.0 million (excluding deferred interest), reduce the applicable interest rate from 12.5% to 12.0% , extend the interest-only period through March 2021 , and extend the final maturity to March 2022 . Under the amended agreement, borrowings accrue interest at 12.0% annually, payable quarterly, of which 3.0% can be deferred during the first six years of the term at the Company’s option and paid together with the principal at maturity. The Company has elected to exercise the option to defer payment of interest and has recorded $2.5 million of deferred interest through September 30, 2016 . In December 2015, the Company borrowed an additional $10.0 million under the terms of the amended agreement. In June 2016, the Company borrowed an additional $5.0 million . At its option, the Company may borrow up to an additional $15.0 million through December 31, 2016. Total borrowings and deferred interest under the amended term loan agreement were $47.5 million and $41.5 million as of September 30, 2016 and December 31, 2015 , respectively. Under the amended term loan agreement, the Company may pay interest-only for the first seven years of the term and principal payments are due in four equal installments during the eighth year of the term. The Company has the option to prepay the term loan, in whole or part, at any time subject to payment of a redemption fee of up to 4% , which declines 1% annually, with no redemption fee payable if prepayment occurs after the fourth year of the loan. In addition, a facility fee equal to 2.0% of the amount borrowed plus any accrued interest is payable at the end of the term or when the loan is repaid in full. A long-term liability of $1.1 million is being accreted using the effective interest method for the facility fee over the term of loan agreement. Obligations under the term loan agreement are collateralized by substantially all of the Company’s assets.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a $2.0 million minimum liquidity covenant and minimum revenue-based financial requirements, specifically $70.0 million for 2016 with annual increases of $15.0 million for each subsequent fiscal year thereafter. If the Company’s actual revenue is below the minimum annual revenue requirement for any given year, it may avoid a related default by generating proceeds from an equity or subordinated debt issuance equal to the shortfall between its actual revenue and the minimum revenue requirement. The Company was in compliance with its financial covenants as of September 30, 2016 . Long-term debt and lease financing obligations, consisted of the following (in thousands): September 30, 2016 December 31, 2015 Term loans payable $ 47,480 $ 41,487 Lease financing obligations 92 284 Total long-term debt and lease financing obligations 47,572 41,771 Unamortized debt issuance costs (500 ) (545 ) Current portion of lease financing obligations (92 ) (226 ) Long-term debt and lease financing obligations, net of debt issuance costs and current portion $ 46,980 $ 41,000 Scheduled future principal payments for outstanding debt and lease financing obligations were as follows at September 30, 2016 (in thousands): Years Ending December 31, Remainder of 2016 $ 34 2017 58 2018 — 2019 — 2020 — Thereafter 47,480 $ 47,572</t>
  </si>
  <si>
    <t>Collaboration Agreements</t>
  </si>
  <si>
    <t>Deferred Revenue Disclosure [Abstract]</t>
  </si>
  <si>
    <t>Collaboration Agreements The Company uses a proportional performance model to recognize collaboration revenue over the Company’s performance period for each collaboration agreement. Costs incurred to date compared to total expected costs are used to determine proportional performance, as this is considered to be representative of the delivery of outputs under the arrangement. Revenue recognized at any point in time is limited to cash received and amounts contractually due. Changes in estimates of total expected costs are accounted for prospectively as a change in estimate. All amounts received or due are classified as collaboration revenue as they are earned. Celgene Corporation In March 2014, the Company entered into a collaboration agreement with Celgene Corporation (“Celgene”) to develop, seek regulatory approval for, and commercialize a companion diagnostic assay for use in screening patients with Diffuse Large B-Cell Lymphoma. The Company is eligible to receive payments totaling up to $45.0 million , of which $5.8 million was received as an upfront payment upon delivery of certain information to Celgene, $17.0 million is for potential success-based development and regulatory milestones, and the remainder is for potential commercial payments in the event sales of the test do not exceed certain pre-specified minimum annual revenue during the first three years following regulatory approval. In October 2015, the parties amended the collaboration agreement to include additional countries to conduct clinical trials and in return the Company received an upfront payment of $1.6 million in December 2015. The Company will retain all commercial rights to the diagnostic test developed under this collaboration, subject to certain backup rights granted to Celgene to commercialize the diagnostic test in a particular country if the Company elects to cease distribution or elects not to distribute the diagnostic in such country. Assuming success in the clinical trial process, and subject to regulatory approval, the Company will market and sell the diagnostic assay. 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The Company recognized collaboration revenue related to the Celgene agreement of $0.6 million and $0.2 million for the three months ended September 30, 2016 and 2015 , respectively, and $2.3 million and $1.2 million for the nine months ended September 30, 2016 and 2015 , respectively. At September 30, 2016 , the Company had recorded $6.1 million of deferred revenue related to the Celgene collaboration, of which $1.8 million is estimated to be recognizable as revenue within one year. Merck &amp; Co., Inc. In May 2015, the Company entered into a clinical research collaboration agreement with Merck Sharp &amp; Dohme Corp., a subsidiary of Merck &amp; Co., Inc. (“Merck”), to develop an assay intended to optimize immune-related gene expression signatures and evaluate the potential to predict benefit from Merck’s anti-PD-1therapy, KEYTRUDA. Under the terms of the collaboration agreement, the Company was eligible to receive up to $4.0 million , of which $2.0 million was received as an upfront payment in July 2015 and $1.9 million was received as development payments during 2015. In February 2016, the Company expanded its collaboration with Merck by entering into a new development collaboration agreement to clinically develop and commercialize a novel diagnostic test, based on an optimized gene expression signature, to predict response to KEYTRUDA in multiple tumor types. Under the terms of the new collaboration agreement, the Company received $12.0 million upfront as a technology access fee, will receive additional development funding, and is eligible to receive up to $12.0 million of near-term preclinical milestone payments, of which $8.5 million was achieved and received during the nine months ended September 30, 2016 , and other potential downstream regulatory milestone payments. The Company recognized collaboration revenue of $2.2 million and $6.1 million related to the Merck agreement for the three and nine months ended September 30, 2016 , respectively, and $1.6 million and $1.8 million for the three and nine months ended September 30, 2015 , respectively. As of September 30, 2016 , the Company had recorded $22.4 million of deferred revenue related to the Merck collaboration, $7.7 million of which is estimated to be recognized as revenue within one year. Medivation, Inc. and Astellas Pharma, Inc. In January 2016, the Company entered into a collaboration agreement with Medivation, Inc. ("Medivation") and Astellas Pharma Inc. (“Astellas”) to pursue the translation of a novel gene expression signature algorithm discovered by Medivation into a companion diagnostic assay using the nCounter Analysis System. Under the terms of the collaboration agreement, the Company will modify its PAM50-based Prosigna Breast Cancer Assay for potential use as a companion diagnostic test for XTANDI (enzalutamide) for triple negative breast cancer. XTANDI is currently approved by the U.S. Food and Drug Administration for the treatment of metastatic castration-resistant prostate cancer. The modified Prosigna test will be based upon data from a Phase 2 trial conducted by Medivation and Astellas that evaluated enzalutamide in patients with triple negative breast cancer. Under the terms of the collaboration agreement, the Company will be responsible for developing and validating the diagnostic test and, if the parties thereafter determine to proceed, will also be responsible for seeking regulatory approval for and commercializing the test. During 2016, the Company received $6.0 million upfront for technology access, $6.0 million in pre-clinical milestones, and is eligible to receive up to $10.0 million in development funding over the term of the agreement, in addition to other potential downstream milestone payments. The Company recognized collaboration revenue of $1.5 million and $3.6 million related to the Medivation/Astellas agreement for the three and nine months ended September 30, 2016 , respectively, and none for the three and nine months ended September 30, 2015 . As of September 30, 2016 , the Company had recorded $10.8 million of deferred revenue related to the Medivation/Astellas collaboration, $4.1 million of which is estimated to be recognized as revenue within one year.</t>
  </si>
  <si>
    <t>Commitments and Contingencies</t>
  </si>
  <si>
    <t>Commitments and Contingencies Disclosure [Abstract]</t>
  </si>
  <si>
    <t>Commitments and Contingencie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Information about Geographic Areas</t>
  </si>
  <si>
    <t>Segment Reporting [Abstract]</t>
  </si>
  <si>
    <t>Information about Geographic Areas The Company operates as a single reportable segment and enables customers to perform both research and clinical testing on its nCounter Analysis Systems. The Company has one sales force that sells these systems to both research and clinical testing labs, and its nCounter Elements reagents can be used for both research and diagnostic testing. In addition, the Company’s Prosigna Breast Cancer Assay is marketed to clinical laboratories. The Company has also entered into collaboration agreements with Celgene, Merck and Medivation and Astellas. The following table of total revenue is based on the geographic location of the Company’s customers, distributors and collaborators. For sales to distributors, their geographic location may be different from the geographic locations of the ultimate end user. Americas consists of the United States, Canada, Mexico and South America; and Asia Pacific includes Japan, China, South Korea, Singapore, Malaysia and Australia. Total revenue by geography was as follows (in thousands): Three Months Ended September 30, Nine Months Ended 2016 2015 2016 2015 Americas $ 16,784 $ 10,929 $ 43,188 $ 26,584 Europe &amp; Middle East 4,934 3,400 12,667 9,355 Asia Pacific 2,215 1,364 5,402 4,413 Total revenue $ 23,933 $ 15,693 $ 61,257 $ 40,352 Total revenue in the United States was $16.2 million and $9.6 million for the three months ended September 30, 2016 and 2015 , respectively, and $41.5 million and $24.5 million for the nine months ended September 30, 2016 and 2015 , respectively. The Company’s assets are primarily located in the United States and not allocated to any specific geographic region. Substantially all of the Company’s long-lived assets are located in the United States.</t>
  </si>
  <si>
    <t>Subsequent Event</t>
  </si>
  <si>
    <t>Subsequent Events [Abstract]</t>
  </si>
  <si>
    <t>Subsequent Event In October 2016, the Company sold 1,062,330 shares of its common stock through the “at the market” equity offering program under its sales agreement with Cowen &amp; Company (“Cowen”) for total gross proceeds of $21.2 million . The net proceeds from the sale of the shares, after deducting Cowen’s commission and other expenses of the offering, were approximately $20.4 million . After completion of this sale, approximately $5.8 million of the Company’s common stock remained available for sale under the “at the market” equity offering program.</t>
  </si>
  <si>
    <t>Basis of Presentation and Summary of Significant Accounting Policies (Policies)</t>
  </si>
  <si>
    <t>Basis of Presentation</t>
  </si>
  <si>
    <t>The accompanying unaudited condensed consolidated financial statements reflect the accounts of the Company and its wholly-owned subsidiaries. The unaudited condensed consolidated balance sheet at December 31, 2015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5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6 are not necessarily indicative of the results to be expected for the full year or for any other period.</t>
  </si>
  <si>
    <t>Revenue Recognition</t>
  </si>
  <si>
    <t>The Company recognizes revenue when (1) persuasive evidence of an arrangement exists, (2) delivery has occurred or services have been rendered, (3) the price to the customer is fixed or determinable and (4) collectability is reasonably assured. The Company generates the majority of its revenue from the sale of products and services. The Company’s products consist of its proprietary nCounter Analysis Systems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diagnostic kits are considered to be separate units of accounting as they are sold separately and revenue is recognized upon transfer of ownership, which is generally upon shipment. Instrument revenue related to installation and calibration services is recognized when services are rendered by the Company. Such services can also be provided by the Company’s distribution partners and other third parties. For instruments sold solely to run Prosigna assays, training must be provided prior to instrument revenue recognition. Instrument revenue from leased instruments is recognized ratably over the lease term.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s for periods ranging from 12 to 36 months after the end of the standard 12 -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month period fall within a reasonably narrow range, which the Company has defined to be plus or minus 15% of the me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non-contingent amounts contractually due. Changes in estimates of total expected costs are accounted for prospectively as a change in estimate. From period to period, collaboration revenue can fluctuate substantially based on the achievement of development-related milestones.</t>
  </si>
  <si>
    <t>Recent Accounting Pronouncements</t>
  </si>
  <si>
    <t>As an “emerging growth company,” the Jumpstart Our Business Startups (“JOBS”) Act allows the Company to delay adoption of new or revised accounting pronouncements applicable to public companies until such pronouncements are made applicable to private companies. In May 2014, the Financial Accounting Standards Board (“FASB”) issued an Accounting Standards Update (“ASU”) entitled “ASU 2014-09, Revenue from Contracts with Customers.” The standard requires an entity to recognize the amount of revenue to which it expects to be entitled for the transfer of promised goods or services to a customer. This guidance will replace most existing revenue recognition guidance and will become effective for the Company in fiscal year 2018,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results of operations, financial condition, cash flows, and financial statement disclosures. In August 2014, FASB issu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 In July 2015, FASB issued “ASU 2015-11, Inventory – Simplifying the Measurement of Inventory.” The standard requires entities to measure inventory at the lower of cost and net realizable value. The standard will become effective for the Company beginning January 1, 2017. The Company does not anticipate adoption of the standard will have a material impact on its consolidated results of operations, financial condition, cash flows, and financial statement disclosures. In November 2015, FASB issued “ASU 2015-17, Balance Sheet Classification of Deferred Taxes.” The standard requires deferred income tax liabilities and assets be classified as noncurrent in the consolidated balance sheet. The standard will become effective for the Company beginning January 1, 2018. The Company does not anticipate adoption of the standard will have a material impact on its consolidated results of operations, financial condition, cash flows, and financial statement disclosur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March 2016, FASB issued “ASU 2016-09, Improvements to Employee Share-Based Payment Accounting” which amends Accounting Standard Codification Topic 718, “Compensation – Stock Compensation”. The standard includes provisions intended to simplify various aspects related to the accounting and presentation for stock-based payments in the financial statements, including the income tax effects of stock-based payments, minimum withholding requirements upon award settlement, and the method of calculating forfeitures in the recognition of stock compensation expense. The standard will become effective for the Company beginning January 1, 2018. The Company is currently assessing the impact adoption of this standard will have on its consolidated results of operations, financial condition, cash flows, and financial statement disclosures.</t>
  </si>
  <si>
    <t>Net loss per share is computed by dividing the net loss by the weighted average number of shares of common stock outstanding. Any outstanding stock options and warrants have not been included in the calculation of the diluted net loss per share because to do so would be anti-dilutive. Accordingly, the numerator and the denominator used in computing both basic and diluted net loss per share for each period are the same</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and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Net Loss Per Share (Tables)</t>
  </si>
  <si>
    <t>Summary of Shares Underlying Outstanding Options and Warrants were Excluded from Computation of Basic and Diluted Net Loss Per Share</t>
  </si>
  <si>
    <t>The following shares underlying outstanding options and warrants were excluded from the computation of basic and diluted net loss per share for the periods presented because their effect would have been anti-dilutive (in thousands): Three Months Ended Nine Months Ended 2016 2015 2016 2015 Options to purchase common stock 4,752 4,208 4,665 4,025 Restricted stock units 117 15 106 15 Common stock warrants 483 572 524 572</t>
  </si>
  <si>
    <t>Short-term Investments (Tables)</t>
  </si>
  <si>
    <t>Short-Term Investments Available-for-Sale Securities</t>
  </si>
  <si>
    <t>Short-term investments consisted of available-for-sale securities as follows (in thousands): Type of securities as of September 30, 2016 Amortized cost Gross unrealized gains Gross unrealized losses Fair value Corporate debt securities $ 29,811 $ 1 $ (17 ) $ 29,795 U.S. government-related debt securities 13,315 7 (1 ) 13,321 Total available-for-sale securities $ 43,126 $ 8 $ (18 ) $ 43,116 Type of securities as of December 31, 2015 Amortized cost Gross unrealized gains Gross unrealized losses Fair value Corporate debt securities $ 26,116 $ — $ (28 ) $ 26,088 U.S. government-related debt securities 1,101 — (1 ) 1,100 Total available-for-sale securities $ 27,217 $ — $ (29 ) $ 27,188</t>
  </si>
  <si>
    <t>Fair Values of Available-for-Sale Securities by Contractual Maturity</t>
  </si>
  <si>
    <t>The fair values of available-for-sale securities by contractual maturity were as follows (in thousands): September 30, 2016 December 31, 2015 Maturing in one year or less $ 33,799 $ 27,188 Maturing in one to three years 9,317 — Total available-for-sale securities $ 43,116 $ 27,188</t>
  </si>
  <si>
    <t>Fair Value Measurements (Tables)</t>
  </si>
  <si>
    <t>Company's Available-for-Sale Securities by Level within Fair Value Hierarchy</t>
  </si>
  <si>
    <t>The Company’s available-for-sale securities by level within the fair value hierarchy were as follows (in thousands): As of September 30, 2016 Level 1 Level 2 Level 3 Total Cash equivalents: Money market fund $ 9,009 $ — $ — $ 9,009 Short-term investments: Corporate debt securities — 29,795 — 29,795 U.S. government-related debt securities — 13,321 — 13,321 Total $ 9,009 $ 43,116 $ — $ 52,125 As of December 31, 2015 Level 1 Level 2 Level 3 Total Cash equivalents: Money market fund $ 5,371 $ — $ — $ 5,371 Short-term investments: Corporate debt securities — 26,088 — 26,088 U.S. government-related debt securities — 1,100 — 1,100 Total $ 5,371 $ 27,188 $ — $ 32,559</t>
  </si>
  <si>
    <t>Inventory (Tables)</t>
  </si>
  <si>
    <t>Schedule of Inventory</t>
  </si>
  <si>
    <t>Inventory consisted of the following as of the date indicated (in thousands): September 30, 2016 December 31, 2015 Raw materials $ 4,999 $ 3,575 Work in process 3,443 2,895 Finished goods 3,288 3,668 $ 11,730 $ 10,138</t>
  </si>
  <si>
    <t>Long-term Debt and Lease Financing Obligations (Tables)</t>
  </si>
  <si>
    <t>Components of Borrowings, Including Current Portion</t>
  </si>
  <si>
    <t>Long-term debt and lease financing obligations, consisted of the following (in thousands): September 30, 2016 December 31, 2015 Term loans payable $ 47,480 $ 41,487 Lease financing obligations 92 284 Total long-term debt and lease financing obligations 47,572 41,771 Unamortized debt issuance costs (500 ) (545 ) Current portion of lease financing obligations (92 ) (226 ) Long-term debt and lease financing obligations, net of debt issuance costs and current portion $ 46,980 $ 41,000</t>
  </si>
  <si>
    <t>Scheduled Future Principal Payments under Outstanding Debt Obligations</t>
  </si>
  <si>
    <t>Scheduled future principal payments for outstanding debt and lease financing obligations were as follows at September 30, 2016 (in thousands): Years Ending December 31, Remainder of 2016 $ 34 2017 58 2018 — 2019 — 2020 — Thereafter 47,480 $ 47,572</t>
  </si>
  <si>
    <t>Information about Geographic Areas (Tables)</t>
  </si>
  <si>
    <t>Classification of Revenue by Geography</t>
  </si>
  <si>
    <t>Total revenue by geography was as follows (in thousands): Three Months Ended September 30, Nine Months Ended 2016 2015 2016 2015 Americas $ 16,784 $ 10,929 $ 43,188 $ 26,584 Europe &amp; Middle East 4,934 3,400 12,667 9,355 Asia Pacific 2,215 1,364 5,402 4,413 Total revenue $ 23,933 $ 15,693 $ 61,257 $ 40,352</t>
  </si>
  <si>
    <t>Basis of Presentation and Summary of Significant Accounting Policies - Additional Information (Detail)</t>
  </si>
  <si>
    <t>Significant Accounting Policies [Line Items]</t>
  </si>
  <si>
    <t>Standard warranty period</t>
  </si>
  <si>
    <t>12 months</t>
  </si>
  <si>
    <t>Percentage used to determine discount for stand-alone sales (previous 12 months)</t>
  </si>
  <si>
    <t>15.00%</t>
  </si>
  <si>
    <t>Minimum</t>
  </si>
  <si>
    <t>Extended warranty period</t>
  </si>
  <si>
    <t>Maximum</t>
  </si>
  <si>
    <t>36 months</t>
  </si>
  <si>
    <t>Net Loss Per Share - Summary of Shares Underlying Outstanding Options and Warrants were Excluded from Computation of Basic and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Restricted stock units</t>
  </si>
  <si>
    <t>Common stock warrants | Common Stock</t>
  </si>
  <si>
    <t>Concentration of Risks - Additional Information (Detail) - Customer</t>
  </si>
  <si>
    <t>12 Months Ended</t>
  </si>
  <si>
    <t>Customer Concentration Risk | Total revenue</t>
  </si>
  <si>
    <t>Concentration Risk [Line Items]</t>
  </si>
  <si>
    <t>Number of customer that individually represented more than 10% of total revenue and accounts receivable</t>
  </si>
  <si>
    <t>Concentration risk percentage</t>
  </si>
  <si>
    <t>11.00%</t>
  </si>
  <si>
    <t>13.00%</t>
  </si>
  <si>
    <t>Credit Concentration Risk | Total accounts receivable</t>
  </si>
  <si>
    <t>Short-term Investments - Available-for-Sale Securities (Detail) - USD ($) $ in Thousands</t>
  </si>
  <si>
    <t>Schedule of Available-for-sale Securities [Line Items]</t>
  </si>
  <si>
    <t>Amortized cost</t>
  </si>
  <si>
    <t>Gross unrealized gains</t>
  </si>
  <si>
    <t>Gross unrealized losses</t>
  </si>
  <si>
    <t>Fair value</t>
  </si>
  <si>
    <t>Corporate debt securities</t>
  </si>
  <si>
    <t>U.S. government-related debt securities</t>
  </si>
  <si>
    <t>Short-term Investments - Fair Values of Available-for-Sale Securities by Contractual Maturity (Detail) - USD ($) $ in Thousands</t>
  </si>
  <si>
    <t>Maturing in one year or less</t>
  </si>
  <si>
    <t>Maturing in one to three years</t>
  </si>
  <si>
    <t>Total available-for-sale securities</t>
  </si>
  <si>
    <t>Short-term Investments - Additional Information (Detail)</t>
  </si>
  <si>
    <t>Sep. 30, 2016USD ($)</t>
  </si>
  <si>
    <t>Investments that were other-than-temporarily impaired</t>
  </si>
  <si>
    <t>Fair Value Measurements - Company's Available-for-Sale Securities by Level within Fair Value Hierarchy (Detail) - USD ($) $ in Thousands</t>
  </si>
  <si>
    <t>Fair Value, Assets and Liabilities Measured on Recurring and Nonrecurring Basis [Line Items]</t>
  </si>
  <si>
    <t>Total</t>
  </si>
  <si>
    <t>Money market fund</t>
  </si>
  <si>
    <t>Cash equivalents</t>
  </si>
  <si>
    <t>Level 1 | Corporate debt securities</t>
  </si>
  <si>
    <t>Level 1 | U.S. government-related debt securities</t>
  </si>
  <si>
    <t>Level 1 | Money market fund</t>
  </si>
  <si>
    <t>Level 2 | Corporate debt securities</t>
  </si>
  <si>
    <t>Level 2 | U.S. government-related debt securities</t>
  </si>
  <si>
    <t>Level 2 | Money market fund</t>
  </si>
  <si>
    <t>Level 3 | Corporate debt securities</t>
  </si>
  <si>
    <t>Level 3 | U.S. government-related debt securities</t>
  </si>
  <si>
    <t>Level 3 | Money market fund</t>
  </si>
  <si>
    <t>Inventory - Schedule of Inventory (Detail) - USD ($) $ in Thousands</t>
  </si>
  <si>
    <t>Raw materials</t>
  </si>
  <si>
    <t>Work in process</t>
  </si>
  <si>
    <t>Finished goods</t>
  </si>
  <si>
    <t>Inventory, net</t>
  </si>
  <si>
    <t>Long-term Debt and Lease Financing Obligations - Additional Information (Detail) - Term Loan Agreement</t>
  </si>
  <si>
    <t>Sep. 30, 2016USD ($)installment</t>
  </si>
  <si>
    <t>Dec. 31, 2016USD ($)</t>
  </si>
  <si>
    <t>Jun. 30, 2016USD ($)</t>
  </si>
  <si>
    <t>Dec. 31, 2015USD ($)</t>
  </si>
  <si>
    <t>Oct. 31, 2015USD ($)</t>
  </si>
  <si>
    <t>Oct. 31, 2014USD ($)</t>
  </si>
  <si>
    <t>Apr. 30, 2014USD ($)</t>
  </si>
  <si>
    <t>Line of Credit Facility [Line Items]</t>
  </si>
  <si>
    <t>Credit facility, maximum borrowing capacity</t>
  </si>
  <si>
    <t>Credit facility, additional borrowing capacity</t>
  </si>
  <si>
    <t>Percentage of accrue interest</t>
  </si>
  <si>
    <t>12.00%</t>
  </si>
  <si>
    <t>12.50%</t>
  </si>
  <si>
    <t>Percentage of deferred payment</t>
  </si>
  <si>
    <t>3.00%</t>
  </si>
  <si>
    <t>Interest deferral period</t>
  </si>
  <si>
    <t>6 years</t>
  </si>
  <si>
    <t>Deferred interest payment</t>
  </si>
  <si>
    <t>Term loans payable</t>
  </si>
  <si>
    <t>Interest payment period</t>
  </si>
  <si>
    <t>7 years</t>
  </si>
  <si>
    <t>Number of installments | installment</t>
  </si>
  <si>
    <t>Percentage payment up on repayment of principal amount</t>
  </si>
  <si>
    <t>2.00%</t>
  </si>
  <si>
    <t>Long term liability</t>
  </si>
  <si>
    <t>Minimum liquidity</t>
  </si>
  <si>
    <t>Annual revenue requirements</t>
  </si>
  <si>
    <t>Increase in annual revenue in fiscal years</t>
  </si>
  <si>
    <t>Percentage of redemption fee</t>
  </si>
  <si>
    <t>4.00%</t>
  </si>
  <si>
    <t>Annual percentage decrease</t>
  </si>
  <si>
    <t>1.00%</t>
  </si>
  <si>
    <t>Maximum | Forecast</t>
  </si>
  <si>
    <t>Long-term Debt and Lease Financing Obligations - Components of Borrowings, Including Current Portion (Detail) - USD ($) $ in Thousands</t>
  </si>
  <si>
    <t>Debt Instrument [Line Items]</t>
  </si>
  <si>
    <t>Total long-term debt and lease financing obligations</t>
  </si>
  <si>
    <t>Long-term debt and lease financing obligations, net of debt issuance costs and current portion</t>
  </si>
  <si>
    <t>Term Loan Agreement</t>
  </si>
  <si>
    <t>Lease financing obligations</t>
  </si>
  <si>
    <t>Unamortized debt issuance costs</t>
  </si>
  <si>
    <t>Current portion of lease financing obligations</t>
  </si>
  <si>
    <t>Long-term Debt and Lease Financing Obligations - Scheduled Future Principal Payments under Outstanding Debt Obligations (Detail) $ in Thousands</t>
  </si>
  <si>
    <t>Remainder of 2016</t>
  </si>
  <si>
    <t>Thereafter</t>
  </si>
  <si>
    <t>Collaboration Agreements - Additional Information (Detail) - USD ($)</t>
  </si>
  <si>
    <t>1 Months Ended</t>
  </si>
  <si>
    <t>Feb. 29, 2016</t>
  </si>
  <si>
    <t>Jul. 31, 2015</t>
  </si>
  <si>
    <t>Mar. 31, 2014</t>
  </si>
  <si>
    <t>Dec. 31, 2014</t>
  </si>
  <si>
    <t>Collaborative Arrangements and Non-collaborative Arrangement Transactions [Line Items]</t>
  </si>
  <si>
    <t>Collaboration agreement upfront payment</t>
  </si>
  <si>
    <t>Minimum annual revenue period</t>
  </si>
  <si>
    <t>3 years</t>
  </si>
  <si>
    <t>Amount of certain milestones achieved in account receivable</t>
  </si>
  <si>
    <t>Revenue recognized under collaboration agreement</t>
  </si>
  <si>
    <t>Estimated deferred revenue recognized within one year</t>
  </si>
  <si>
    <t>Collaborative Arrangement | Celgene Corporation</t>
  </si>
  <si>
    <t>Maximum success-based milestone payments</t>
  </si>
  <si>
    <t>Deferred revenue recorded under collaboration agreement</t>
  </si>
  <si>
    <t>Collaborative agreement period</t>
  </si>
  <si>
    <t>1 year</t>
  </si>
  <si>
    <t>Collaborative Arrangement | Celgene Corporation | Maximum</t>
  </si>
  <si>
    <t>Collaborative Arrangement | Celgene Corporation | Upfront Payment Arrangement</t>
  </si>
  <si>
    <t>Collaborative Arrangement | Merck Sharp &amp; Dohme Corp.</t>
  </si>
  <si>
    <t>Collaborative Arrangement | Merck Sharp &amp; Dohme Corp. | Upfront Payment Arrangement</t>
  </si>
  <si>
    <t>Collaborative Arrangement | Medivation, Inc. and Astellas Pharma, Inc.</t>
  </si>
  <si>
    <t>Collaborative Arrangement | Medivation, Inc. and Astellas Pharma, Inc. | Upfront Payment Arrangement</t>
  </si>
  <si>
    <t>New Clinical Collaborative Arrangement [Member] | Merck Sharp &amp; Dohme Corp. | Maximum</t>
  </si>
  <si>
    <t>Clinical Research Collaborative Arrangement | Merck Sharp &amp; Dohme Corp.</t>
  </si>
  <si>
    <t>Clinical Research Collaborative Arrangement | Merck Sharp &amp; Dohme Corp. | Maximum</t>
  </si>
  <si>
    <t>Clinical Research Collaborative Arrangement | Medivation, Inc. and Astellas Pharma, Inc.</t>
  </si>
  <si>
    <t>Clinical Research Collaborative Arrangement | Medivation, Inc. and Astellas Pharma, Inc. | Maximum</t>
  </si>
  <si>
    <t>Development Funding | Medivation, Inc. and Astellas Pharma, Inc. | Maximum</t>
  </si>
  <si>
    <t>Information about Geographic Areas - Additional Information (Detail) $ in Thousands</t>
  </si>
  <si>
    <t>Sep. 30, 2015USD ($)</t>
  </si>
  <si>
    <t>Sep. 30, 2016USD ($)sales_forceSegment</t>
  </si>
  <si>
    <t>Revenues from External Customers and Long-Lived Assets [Line Items]</t>
  </si>
  <si>
    <t>Number of sales forces | sales_force</t>
  </si>
  <si>
    <t>Number of reportable segment | Segment</t>
  </si>
  <si>
    <t>United States</t>
  </si>
  <si>
    <t>Information about Geographic Areas - Classification of Revenue by Geography (Detail) - USD ($) $ in Thousands</t>
  </si>
  <si>
    <t>Americas</t>
  </si>
  <si>
    <t>Europe &amp; Middle East</t>
  </si>
  <si>
    <t>Asia Pacific</t>
  </si>
  <si>
    <t>Subsequent Event (Details) - USD ($) $ in Thousands</t>
  </si>
  <si>
    <t>Oct. 31, 2016</t>
  </si>
  <si>
    <t>Subsequent Event [Line Items]</t>
  </si>
  <si>
    <t>Proceeds from equity offering program</t>
  </si>
  <si>
    <t>Subsequent Event | At the market equity offering | Cowen and Company, LLC</t>
  </si>
  <si>
    <t>Proceeds from underwritten public offering after fees and commissions</t>
  </si>
  <si>
    <t>Common stock remained available for sa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1708</v>
      </c>
    </row>
    <row r="12" spans="1:3">
      <c r="A12" s="4" t="s">
        <v>19</v>
      </c>
      <c r="B12" s="4" t="s">
        <v>20</v>
      </c>
    </row>
    <row r="13" spans="1:3">
      <c r="A13" s="4" t="s">
        <v>21</v>
      </c>
      <c r="B13" s="4" t="s">
        <v>22</v>
      </c>
    </row>
    <row r="14" spans="1:3">
      <c r="A14" s="4" t="s">
        <v>23</v>
      </c>
      <c r="C14" s="6" t="n">
        <v>21004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3</v>
      </c>
    </row>
    <row r="4" spans="1:2">
      <c r="A4" s="4" t="s">
        <v>30</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31</v>
      </c>
      <c r="B7" s="4" t="s">
        <v>167</v>
      </c>
    </row>
    <row r="8" spans="1:2">
      <c r="A8" s="4" t="s">
        <v>140</v>
      </c>
      <c r="B8"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68</v>
      </c>
      <c r="C3" s="7" t="n">
        <v>21856</v>
      </c>
    </row>
    <row r="4" spans="1:3">
      <c r="A4" s="4" t="s">
        <v>28</v>
      </c>
      <c r="B4" s="6" t="n">
        <v>43116</v>
      </c>
      <c r="C4" s="6" t="n">
        <v>27188</v>
      </c>
    </row>
    <row r="5" spans="1:3">
      <c r="A5" s="4" t="s">
        <v>29</v>
      </c>
      <c r="B5" s="6" t="n">
        <v>21041</v>
      </c>
      <c r="C5" s="6" t="n">
        <v>19725</v>
      </c>
    </row>
    <row r="6" spans="1:3">
      <c r="A6" s="4" t="s">
        <v>30</v>
      </c>
      <c r="B6" s="6" t="n">
        <v>11730</v>
      </c>
      <c r="C6" s="6" t="n">
        <v>10138</v>
      </c>
    </row>
    <row r="7" spans="1:3">
      <c r="A7" s="4" t="s">
        <v>31</v>
      </c>
      <c r="B7" s="6" t="n">
        <v>4385</v>
      </c>
      <c r="C7" s="6" t="n">
        <v>3886</v>
      </c>
    </row>
    <row r="8" spans="1:3">
      <c r="A8" s="4" t="s">
        <v>32</v>
      </c>
      <c r="B8" s="6" t="n">
        <v>90740</v>
      </c>
      <c r="C8" s="6" t="n">
        <v>82793</v>
      </c>
    </row>
    <row r="9" spans="1:3">
      <c r="A9" s="4" t="s">
        <v>33</v>
      </c>
      <c r="B9" s="6" t="n">
        <v>143</v>
      </c>
      <c r="C9" s="6" t="n">
        <v>143</v>
      </c>
    </row>
    <row r="10" spans="1:3">
      <c r="A10" s="4" t="s">
        <v>34</v>
      </c>
      <c r="B10" s="6" t="n">
        <v>229</v>
      </c>
      <c r="C10" s="6" t="n">
        <v>181</v>
      </c>
    </row>
    <row r="11" spans="1:3">
      <c r="A11" s="4" t="s">
        <v>35</v>
      </c>
      <c r="B11" s="6" t="n">
        <v>10705</v>
      </c>
      <c r="C11" s="6" t="n">
        <v>9414</v>
      </c>
    </row>
    <row r="12" spans="1:3">
      <c r="A12" s="4" t="s">
        <v>36</v>
      </c>
      <c r="B12" s="6" t="n">
        <v>440</v>
      </c>
      <c r="C12" s="6" t="n">
        <v>338</v>
      </c>
    </row>
    <row r="13" spans="1:3">
      <c r="A13" s="4" t="s">
        <v>37</v>
      </c>
      <c r="B13" s="6" t="n">
        <v>102257</v>
      </c>
      <c r="C13" s="6" t="n">
        <v>92869</v>
      </c>
    </row>
    <row r="14" spans="1:3">
      <c r="A14" s="3" t="s">
        <v>38</v>
      </c>
    </row>
    <row r="15" spans="1:3">
      <c r="A15" s="4" t="s">
        <v>39</v>
      </c>
      <c r="B15" s="6" t="n">
        <v>2127</v>
      </c>
      <c r="C15" s="6" t="n">
        <v>3243</v>
      </c>
    </row>
    <row r="16" spans="1:3">
      <c r="A16" s="4" t="s">
        <v>40</v>
      </c>
      <c r="B16" s="6" t="n">
        <v>9917</v>
      </c>
      <c r="C16" s="6" t="n">
        <v>12181</v>
      </c>
    </row>
    <row r="17" spans="1:3">
      <c r="A17" s="4" t="s">
        <v>41</v>
      </c>
      <c r="B17" s="6" t="n">
        <v>16748</v>
      </c>
      <c r="C17" s="6" t="n">
        <v>5261</v>
      </c>
    </row>
    <row r="18" spans="1:3">
      <c r="A18" s="4" t="s">
        <v>42</v>
      </c>
      <c r="B18" s="6" t="n">
        <v>5</v>
      </c>
      <c r="C18" s="6" t="n">
        <v>0</v>
      </c>
    </row>
    <row r="19" spans="1:3">
      <c r="A19" s="4" t="s">
        <v>43</v>
      </c>
      <c r="B19" s="6" t="n">
        <v>92</v>
      </c>
      <c r="C19" s="6" t="n">
        <v>226</v>
      </c>
    </row>
    <row r="20" spans="1:3">
      <c r="A20" s="4" t="s">
        <v>44</v>
      </c>
      <c r="B20" s="6" t="n">
        <v>28889</v>
      </c>
      <c r="C20" s="6" t="n">
        <v>20911</v>
      </c>
    </row>
    <row r="21" spans="1:3">
      <c r="A21" s="4" t="s">
        <v>45</v>
      </c>
      <c r="B21" s="6" t="n">
        <v>26752</v>
      </c>
      <c r="C21" s="6" t="n">
        <v>6486</v>
      </c>
    </row>
    <row r="22" spans="1:3">
      <c r="A22" s="4" t="s">
        <v>46</v>
      </c>
      <c r="B22" s="6" t="n">
        <v>6192</v>
      </c>
      <c r="C22" s="6" t="n">
        <v>4257</v>
      </c>
    </row>
    <row r="23" spans="1:3">
      <c r="A23" s="4" t="s">
        <v>47</v>
      </c>
      <c r="B23" s="6" t="n">
        <v>46980</v>
      </c>
      <c r="C23" s="6" t="n">
        <v>41000</v>
      </c>
    </row>
    <row r="24" spans="1:3">
      <c r="A24" s="4" t="s">
        <v>48</v>
      </c>
      <c r="B24" s="6" t="n">
        <v>108813</v>
      </c>
      <c r="C24" s="6" t="n">
        <v>72654</v>
      </c>
    </row>
    <row r="25" spans="1:3">
      <c r="A25" s="4" t="s">
        <v>49</v>
      </c>
      <c r="B25" s="4" t="s">
        <v>50</v>
      </c>
      <c r="C25" s="4" t="s">
        <v>50</v>
      </c>
    </row>
    <row r="26" spans="1:3">
      <c r="A26" s="3" t="s">
        <v>51</v>
      </c>
    </row>
    <row r="27" spans="1:3">
      <c r="A27" s="4" t="s">
        <v>52</v>
      </c>
      <c r="B27" s="6" t="n">
        <v>0</v>
      </c>
      <c r="C27" s="6" t="n">
        <v>0</v>
      </c>
    </row>
    <row r="28" spans="1:3">
      <c r="A28" s="4" t="s">
        <v>53</v>
      </c>
      <c r="B28" s="6" t="n">
        <v>2</v>
      </c>
      <c r="C28" s="6" t="n">
        <v>2</v>
      </c>
    </row>
    <row r="29" spans="1:3">
      <c r="A29" s="4" t="s">
        <v>54</v>
      </c>
      <c r="B29" s="6" t="n">
        <v>251399</v>
      </c>
      <c r="C29" s="6" t="n">
        <v>242693</v>
      </c>
    </row>
    <row r="30" spans="1:3">
      <c r="A30" s="4" t="s">
        <v>55</v>
      </c>
      <c r="B30" s="6" t="n">
        <v>-10</v>
      </c>
      <c r="C30" s="6" t="n">
        <v>-29</v>
      </c>
    </row>
    <row r="31" spans="1:3">
      <c r="A31" s="4" t="s">
        <v>56</v>
      </c>
      <c r="B31" s="6" t="n">
        <v>-257947</v>
      </c>
      <c r="C31" s="6" t="n">
        <v>-222451</v>
      </c>
    </row>
    <row r="32" spans="1:3">
      <c r="A32" s="4" t="s">
        <v>57</v>
      </c>
      <c r="B32" s="6" t="n">
        <v>-6556</v>
      </c>
      <c r="C32" s="6" t="n">
        <v>20215</v>
      </c>
    </row>
    <row r="33" spans="1:3">
      <c r="A33" s="4" t="s">
        <v>58</v>
      </c>
      <c r="B33" s="7" t="n">
        <v>102257</v>
      </c>
      <c r="C33" s="7" t="n">
        <v>92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row>
    <row r="7" spans="1:2">
      <c r="A7" s="3" t="s">
        <v>192</v>
      </c>
    </row>
    <row r="8" spans="1:2">
      <c r="A8" s="4" t="s">
        <v>198</v>
      </c>
      <c r="B8" s="4" t="s">
        <v>194</v>
      </c>
    </row>
    <row r="9" spans="1:2">
      <c r="A9" s="4" t="s">
        <v>199</v>
      </c>
    </row>
    <row r="10" spans="1:2">
      <c r="A10" s="3" t="s">
        <v>192</v>
      </c>
    </row>
    <row r="11" spans="1:2">
      <c r="A11" s="4" t="s">
        <v>198</v>
      </c>
      <c r="B11"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1</v>
      </c>
      <c r="B1" s="2" t="s">
        <v>69</v>
      </c>
      <c r="D1" s="2" t="s">
        <v>1</v>
      </c>
    </row>
    <row r="2" spans="1:5">
      <c r="B2" s="2" t="s">
        <v>2</v>
      </c>
      <c r="C2" s="2" t="s">
        <v>70</v>
      </c>
      <c r="D2" s="2" t="s">
        <v>2</v>
      </c>
      <c r="E2" s="2" t="s">
        <v>70</v>
      </c>
    </row>
    <row r="3" spans="1:5">
      <c r="A3" s="4" t="s">
        <v>202</v>
      </c>
    </row>
    <row r="4" spans="1:5">
      <c r="A4" s="3" t="s">
        <v>203</v>
      </c>
    </row>
    <row r="5" spans="1:5">
      <c r="A5" s="4" t="s">
        <v>204</v>
      </c>
      <c r="B5" s="6" t="n">
        <v>4752</v>
      </c>
      <c r="C5" s="6" t="n">
        <v>4208</v>
      </c>
      <c r="D5" s="6" t="n">
        <v>4665</v>
      </c>
      <c r="E5" s="6" t="n">
        <v>4025</v>
      </c>
    </row>
    <row r="6" spans="1:5">
      <c r="A6" s="4" t="s">
        <v>205</v>
      </c>
    </row>
    <row r="7" spans="1:5">
      <c r="A7" s="3" t="s">
        <v>203</v>
      </c>
    </row>
    <row r="8" spans="1:5">
      <c r="A8" s="4" t="s">
        <v>204</v>
      </c>
      <c r="B8" s="6" t="n">
        <v>117</v>
      </c>
      <c r="C8" s="6" t="n">
        <v>15</v>
      </c>
      <c r="D8" s="6" t="n">
        <v>106</v>
      </c>
      <c r="E8" s="6" t="n">
        <v>15</v>
      </c>
    </row>
    <row r="9" spans="1:5">
      <c r="A9" s="4" t="s">
        <v>206</v>
      </c>
    </row>
    <row r="10" spans="1:5">
      <c r="A10" s="3" t="s">
        <v>203</v>
      </c>
    </row>
    <row r="11" spans="1:5">
      <c r="A11" s="4" t="s">
        <v>204</v>
      </c>
      <c r="B11" s="6" t="n">
        <v>483</v>
      </c>
      <c r="C11" s="6" t="n">
        <v>572</v>
      </c>
      <c r="D11" s="6" t="n">
        <v>524</v>
      </c>
      <c r="E11" s="6" t="n">
        <v>5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07</v>
      </c>
      <c r="B1" s="2" t="s">
        <v>69</v>
      </c>
      <c r="D1" s="2" t="s">
        <v>1</v>
      </c>
      <c r="F1" s="2" t="s">
        <v>208</v>
      </c>
    </row>
    <row r="2" spans="1:6">
      <c r="B2" s="2" t="s">
        <v>2</v>
      </c>
      <c r="C2" s="2" t="s">
        <v>70</v>
      </c>
      <c r="D2" s="2" t="s">
        <v>2</v>
      </c>
      <c r="E2" s="2" t="s">
        <v>70</v>
      </c>
      <c r="F2" s="2" t="s">
        <v>25</v>
      </c>
    </row>
    <row r="3" spans="1:6">
      <c r="A3" s="4" t="s">
        <v>209</v>
      </c>
    </row>
    <row r="4" spans="1:6">
      <c r="A4" s="3" t="s">
        <v>210</v>
      </c>
    </row>
    <row r="5" spans="1:6">
      <c r="A5" s="4" t="s">
        <v>211</v>
      </c>
      <c r="B5" s="6" t="n">
        <v>1</v>
      </c>
      <c r="C5" s="6" t="n">
        <v>1</v>
      </c>
      <c r="D5" s="6" t="n">
        <v>1</v>
      </c>
      <c r="E5" s="6" t="n">
        <v>0</v>
      </c>
    </row>
    <row r="6" spans="1:6">
      <c r="A6" s="4" t="s">
        <v>212</v>
      </c>
      <c r="B6" s="4" t="s">
        <v>213</v>
      </c>
      <c r="C6" s="4" t="s">
        <v>213</v>
      </c>
      <c r="D6" s="4" t="s">
        <v>214</v>
      </c>
    </row>
    <row r="7" spans="1:6">
      <c r="A7" s="4" t="s">
        <v>215</v>
      </c>
    </row>
    <row r="8" spans="1:6">
      <c r="A8" s="3" t="s">
        <v>210</v>
      </c>
    </row>
    <row r="9" spans="1:6">
      <c r="A9" s="4" t="s">
        <v>211</v>
      </c>
      <c r="D9" s="6" t="n">
        <v>1</v>
      </c>
      <c r="F9" s="6" t="n">
        <v>0</v>
      </c>
    </row>
    <row r="10" spans="1:6">
      <c r="A10" s="4" t="s">
        <v>212</v>
      </c>
      <c r="D10" s="4" t="s">
        <v>2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43126</v>
      </c>
      <c r="C3" s="7" t="n">
        <v>27217</v>
      </c>
    </row>
    <row r="4" spans="1:3">
      <c r="A4" s="4" t="s">
        <v>219</v>
      </c>
      <c r="B4" s="6" t="n">
        <v>8</v>
      </c>
      <c r="C4" s="6" t="n">
        <v>0</v>
      </c>
    </row>
    <row r="5" spans="1:3">
      <c r="A5" s="4" t="s">
        <v>220</v>
      </c>
      <c r="B5" s="6" t="n">
        <v>-18</v>
      </c>
      <c r="C5" s="6" t="n">
        <v>-29</v>
      </c>
    </row>
    <row r="6" spans="1:3">
      <c r="A6" s="4" t="s">
        <v>221</v>
      </c>
      <c r="B6" s="6" t="n">
        <v>43116</v>
      </c>
      <c r="C6" s="6" t="n">
        <v>27188</v>
      </c>
    </row>
    <row r="7" spans="1:3">
      <c r="A7" s="4" t="s">
        <v>222</v>
      </c>
    </row>
    <row r="8" spans="1:3">
      <c r="A8" s="3" t="s">
        <v>217</v>
      </c>
    </row>
    <row r="9" spans="1:3">
      <c r="A9" s="4" t="s">
        <v>218</v>
      </c>
      <c r="B9" s="6" t="n">
        <v>29811</v>
      </c>
      <c r="C9" s="6" t="n">
        <v>26116</v>
      </c>
    </row>
    <row r="10" spans="1:3">
      <c r="A10" s="4" t="s">
        <v>219</v>
      </c>
      <c r="B10" s="6" t="n">
        <v>1</v>
      </c>
      <c r="C10" s="6" t="n">
        <v>0</v>
      </c>
    </row>
    <row r="11" spans="1:3">
      <c r="A11" s="4" t="s">
        <v>220</v>
      </c>
      <c r="B11" s="6" t="n">
        <v>-17</v>
      </c>
      <c r="C11" s="6" t="n">
        <v>-28</v>
      </c>
    </row>
    <row r="12" spans="1:3">
      <c r="A12" s="4" t="s">
        <v>221</v>
      </c>
      <c r="B12" s="6" t="n">
        <v>29795</v>
      </c>
      <c r="C12" s="6" t="n">
        <v>26088</v>
      </c>
    </row>
    <row r="13" spans="1:3">
      <c r="A13" s="4" t="s">
        <v>223</v>
      </c>
    </row>
    <row r="14" spans="1:3">
      <c r="A14" s="3" t="s">
        <v>217</v>
      </c>
    </row>
    <row r="15" spans="1:3">
      <c r="A15" s="4" t="s">
        <v>218</v>
      </c>
      <c r="B15" s="6" t="n">
        <v>13315</v>
      </c>
      <c r="C15" s="6" t="n">
        <v>1101</v>
      </c>
    </row>
    <row r="16" spans="1:3">
      <c r="A16" s="4" t="s">
        <v>219</v>
      </c>
      <c r="B16" s="6" t="n">
        <v>7</v>
      </c>
      <c r="C16" s="6" t="n">
        <v>0</v>
      </c>
    </row>
    <row r="17" spans="1:3">
      <c r="A17" s="4" t="s">
        <v>220</v>
      </c>
      <c r="B17" s="6" t="n">
        <v>-1</v>
      </c>
      <c r="C17" s="6" t="n">
        <v>-1</v>
      </c>
    </row>
    <row r="18" spans="1:3">
      <c r="A18" s="4" t="s">
        <v>221</v>
      </c>
      <c r="B18" s="7" t="n">
        <v>13321</v>
      </c>
      <c r="C18" s="7" t="n">
        <v>1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6" t="n">
        <v>15000000</v>
      </c>
      <c r="C4" s="6" t="n">
        <v>15000000</v>
      </c>
    </row>
    <row r="5" spans="1:3">
      <c r="A5" s="4" t="s">
        <v>63</v>
      </c>
      <c r="B5" s="6" t="n">
        <v>0</v>
      </c>
      <c r="C5" s="6" t="n">
        <v>0</v>
      </c>
    </row>
    <row r="6" spans="1:3">
      <c r="A6" s="4" t="s">
        <v>64</v>
      </c>
      <c r="B6" s="8" t="n">
        <v>0.0001</v>
      </c>
      <c r="C6" s="8" t="n">
        <v>0.0001</v>
      </c>
    </row>
    <row r="7" spans="1:3">
      <c r="A7" s="4" t="s">
        <v>65</v>
      </c>
      <c r="B7" s="6" t="n">
        <v>150000000</v>
      </c>
      <c r="C7" s="6" t="n">
        <v>150000000</v>
      </c>
    </row>
    <row r="8" spans="1:3">
      <c r="A8" s="4" t="s">
        <v>66</v>
      </c>
      <c r="B8" s="6" t="n">
        <v>19928000</v>
      </c>
      <c r="C8" s="6" t="n">
        <v>19570000</v>
      </c>
    </row>
    <row r="9" spans="1:3">
      <c r="A9" s="4" t="s">
        <v>67</v>
      </c>
      <c r="B9" s="6" t="n">
        <v>19928000</v>
      </c>
      <c r="C9" s="6" t="n">
        <v>195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138</v>
      </c>
    </row>
    <row r="3" spans="1:3">
      <c r="A3" s="4" t="s">
        <v>225</v>
      </c>
      <c r="B3" s="7" t="n">
        <v>33799</v>
      </c>
      <c r="C3" s="7" t="n">
        <v>27188</v>
      </c>
    </row>
    <row r="4" spans="1:3">
      <c r="A4" s="4" t="s">
        <v>226</v>
      </c>
      <c r="B4" s="6" t="n">
        <v>9317</v>
      </c>
      <c r="C4" s="6" t="n">
        <v>0</v>
      </c>
    </row>
    <row r="5" spans="1:3">
      <c r="A5" s="4" t="s">
        <v>227</v>
      </c>
      <c r="B5" s="7" t="n">
        <v>43116</v>
      </c>
      <c r="C5" s="7" t="n">
        <v>271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228</v>
      </c>
      <c r="B1" s="2" t="s">
        <v>1</v>
      </c>
    </row>
    <row r="2" spans="1:2">
      <c r="B2" s="2" t="s">
        <v>229</v>
      </c>
    </row>
    <row r="3" spans="1:2">
      <c r="A3" s="3" t="s">
        <v>138</v>
      </c>
    </row>
    <row r="4" spans="1:2">
      <c r="A4" s="4" t="s">
        <v>230</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5</v>
      </c>
    </row>
    <row r="2" spans="1:3">
      <c r="A2" s="3" t="s">
        <v>232</v>
      </c>
    </row>
    <row r="3" spans="1:3">
      <c r="A3" s="4" t="s">
        <v>28</v>
      </c>
      <c r="B3" s="7" t="n">
        <v>43116</v>
      </c>
      <c r="C3" s="7" t="n">
        <v>27188</v>
      </c>
    </row>
    <row r="4" spans="1:3">
      <c r="A4" s="4" t="s">
        <v>233</v>
      </c>
      <c r="B4" s="6" t="n">
        <v>52125</v>
      </c>
      <c r="C4" s="6" t="n">
        <v>32559</v>
      </c>
    </row>
    <row r="5" spans="1:3">
      <c r="A5" s="4" t="s">
        <v>222</v>
      </c>
    </row>
    <row r="6" spans="1:3">
      <c r="A6" s="3" t="s">
        <v>232</v>
      </c>
    </row>
    <row r="7" spans="1:3">
      <c r="A7" s="4" t="s">
        <v>28</v>
      </c>
      <c r="B7" s="6" t="n">
        <v>29795</v>
      </c>
      <c r="C7" s="6" t="n">
        <v>26088</v>
      </c>
    </row>
    <row r="8" spans="1:3">
      <c r="A8" s="4" t="s">
        <v>223</v>
      </c>
    </row>
    <row r="9" spans="1:3">
      <c r="A9" s="3" t="s">
        <v>232</v>
      </c>
    </row>
    <row r="10" spans="1:3">
      <c r="A10" s="4" t="s">
        <v>28</v>
      </c>
      <c r="B10" s="6" t="n">
        <v>13321</v>
      </c>
      <c r="C10" s="6" t="n">
        <v>1100</v>
      </c>
    </row>
    <row r="11" spans="1:3">
      <c r="A11" s="4" t="s">
        <v>234</v>
      </c>
    </row>
    <row r="12" spans="1:3">
      <c r="A12" s="3" t="s">
        <v>232</v>
      </c>
    </row>
    <row r="13" spans="1:3">
      <c r="A13" s="4" t="s">
        <v>235</v>
      </c>
      <c r="B13" s="6" t="n">
        <v>9009</v>
      </c>
      <c r="C13" s="6" t="n">
        <v>5371</v>
      </c>
    </row>
    <row r="14" spans="1:3">
      <c r="A14" s="10" t="n">
        <v>1</v>
      </c>
    </row>
    <row r="15" spans="1:3">
      <c r="A15" s="3" t="s">
        <v>232</v>
      </c>
    </row>
    <row r="16" spans="1:3">
      <c r="A16" s="4" t="s">
        <v>233</v>
      </c>
      <c r="B16" s="6" t="n">
        <v>9009</v>
      </c>
      <c r="C16" s="6" t="n">
        <v>5371</v>
      </c>
    </row>
    <row r="17" spans="1:3">
      <c r="A17" s="4" t="s">
        <v>236</v>
      </c>
    </row>
    <row r="18" spans="1:3">
      <c r="A18" s="3" t="s">
        <v>232</v>
      </c>
    </row>
    <row r="19" spans="1:3">
      <c r="A19" s="4" t="s">
        <v>28</v>
      </c>
      <c r="B19" s="6" t="n">
        <v>0</v>
      </c>
      <c r="C19" s="6" t="n">
        <v>0</v>
      </c>
    </row>
    <row r="20" spans="1:3">
      <c r="A20" s="4" t="s">
        <v>237</v>
      </c>
    </row>
    <row r="21" spans="1:3">
      <c r="A21" s="3" t="s">
        <v>232</v>
      </c>
    </row>
    <row r="22" spans="1:3">
      <c r="A22" s="4" t="s">
        <v>28</v>
      </c>
      <c r="B22" s="6" t="n">
        <v>0</v>
      </c>
      <c r="C22" s="6" t="n">
        <v>0</v>
      </c>
    </row>
    <row r="23" spans="1:3">
      <c r="A23" s="4" t="s">
        <v>238</v>
      </c>
    </row>
    <row r="24" spans="1:3">
      <c r="A24" s="3" t="s">
        <v>232</v>
      </c>
    </row>
    <row r="25" spans="1:3">
      <c r="A25" s="4" t="s">
        <v>235</v>
      </c>
      <c r="B25" s="6" t="n">
        <v>9009</v>
      </c>
      <c r="C25" s="6" t="n">
        <v>5371</v>
      </c>
    </row>
    <row r="26" spans="1:3">
      <c r="A26" s="10" t="n">
        <v>2</v>
      </c>
    </row>
    <row r="27" spans="1:3">
      <c r="A27" s="3" t="s">
        <v>232</v>
      </c>
    </row>
    <row r="28" spans="1:3">
      <c r="A28" s="4" t="s">
        <v>233</v>
      </c>
      <c r="B28" s="6" t="n">
        <v>43116</v>
      </c>
      <c r="C28" s="6" t="n">
        <v>27188</v>
      </c>
    </row>
    <row r="29" spans="1:3">
      <c r="A29" s="4" t="s">
        <v>239</v>
      </c>
    </row>
    <row r="30" spans="1:3">
      <c r="A30" s="3" t="s">
        <v>232</v>
      </c>
    </row>
    <row r="31" spans="1:3">
      <c r="A31" s="4" t="s">
        <v>28</v>
      </c>
      <c r="B31" s="6" t="n">
        <v>29795</v>
      </c>
      <c r="C31" s="6" t="n">
        <v>26088</v>
      </c>
    </row>
    <row r="32" spans="1:3">
      <c r="A32" s="4" t="s">
        <v>240</v>
      </c>
    </row>
    <row r="33" spans="1:3">
      <c r="A33" s="3" t="s">
        <v>232</v>
      </c>
    </row>
    <row r="34" spans="1:3">
      <c r="A34" s="4" t="s">
        <v>28</v>
      </c>
      <c r="B34" s="6" t="n">
        <v>13321</v>
      </c>
      <c r="C34" s="6" t="n">
        <v>1100</v>
      </c>
    </row>
    <row r="35" spans="1:3">
      <c r="A35" s="4" t="s">
        <v>241</v>
      </c>
    </row>
    <row r="36" spans="1:3">
      <c r="A36" s="3" t="s">
        <v>232</v>
      </c>
    </row>
    <row r="37" spans="1:3">
      <c r="A37" s="4" t="s">
        <v>235</v>
      </c>
      <c r="B37" s="6" t="n">
        <v>0</v>
      </c>
      <c r="C37" s="6" t="n">
        <v>0</v>
      </c>
    </row>
    <row r="38" spans="1:3">
      <c r="A38" s="10" t="n">
        <v>3</v>
      </c>
    </row>
    <row r="39" spans="1:3">
      <c r="A39" s="3" t="s">
        <v>232</v>
      </c>
    </row>
    <row r="40" spans="1:3">
      <c r="A40" s="4" t="s">
        <v>233</v>
      </c>
      <c r="B40" s="6" t="n">
        <v>0</v>
      </c>
      <c r="C40" s="6" t="n">
        <v>0</v>
      </c>
    </row>
    <row r="41" spans="1:3">
      <c r="A41" s="4" t="s">
        <v>242</v>
      </c>
    </row>
    <row r="42" spans="1:3">
      <c r="A42" s="3" t="s">
        <v>232</v>
      </c>
    </row>
    <row r="43" spans="1:3">
      <c r="A43" s="4" t="s">
        <v>28</v>
      </c>
      <c r="B43" s="6" t="n">
        <v>0</v>
      </c>
      <c r="C43" s="6" t="n">
        <v>0</v>
      </c>
    </row>
    <row r="44" spans="1:3">
      <c r="A44" s="4" t="s">
        <v>243</v>
      </c>
    </row>
    <row r="45" spans="1:3">
      <c r="A45" s="3" t="s">
        <v>232</v>
      </c>
    </row>
    <row r="46" spans="1:3">
      <c r="A46" s="4" t="s">
        <v>28</v>
      </c>
      <c r="B46" s="6" t="n">
        <v>0</v>
      </c>
      <c r="C46" s="6" t="n">
        <v>0</v>
      </c>
    </row>
    <row r="47" spans="1:3">
      <c r="A47" s="4" t="s">
        <v>244</v>
      </c>
    </row>
    <row r="48" spans="1:3">
      <c r="A48" s="3" t="s">
        <v>232</v>
      </c>
    </row>
    <row r="49" spans="1:3">
      <c r="A49" s="4" t="s">
        <v>235</v>
      </c>
      <c r="B49" s="7" t="n">
        <v>0</v>
      </c>
      <c r="C49"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5</v>
      </c>
      <c r="B1" s="2" t="s">
        <v>2</v>
      </c>
      <c r="C1" s="2" t="s">
        <v>25</v>
      </c>
    </row>
    <row r="2" spans="1:3">
      <c r="A2" s="3" t="s">
        <v>143</v>
      </c>
    </row>
    <row r="3" spans="1:3">
      <c r="A3" s="4" t="s">
        <v>246</v>
      </c>
      <c r="B3" s="7" t="n">
        <v>4999</v>
      </c>
      <c r="C3" s="7" t="n">
        <v>3575</v>
      </c>
    </row>
    <row r="4" spans="1:3">
      <c r="A4" s="4" t="s">
        <v>247</v>
      </c>
      <c r="B4" s="6" t="n">
        <v>3443</v>
      </c>
      <c r="C4" s="6" t="n">
        <v>2895</v>
      </c>
    </row>
    <row r="5" spans="1:3">
      <c r="A5" s="4" t="s">
        <v>248</v>
      </c>
      <c r="B5" s="6" t="n">
        <v>3288</v>
      </c>
      <c r="C5" s="6" t="n">
        <v>3668</v>
      </c>
    </row>
    <row r="6" spans="1:3">
      <c r="A6" s="4" t="s">
        <v>249</v>
      </c>
      <c r="B6" s="7" t="n">
        <v>11730</v>
      </c>
      <c r="C6" s="7" t="n">
        <v>101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250</v>
      </c>
      <c r="B1" s="2" t="s">
        <v>1</v>
      </c>
    </row>
    <row r="2" spans="1:8">
      <c r="B2" s="2" t="s">
        <v>251</v>
      </c>
      <c r="C2" s="2" t="s">
        <v>252</v>
      </c>
      <c r="D2" s="2" t="s">
        <v>253</v>
      </c>
      <c r="E2" s="2" t="s">
        <v>254</v>
      </c>
      <c r="F2" s="2" t="s">
        <v>255</v>
      </c>
      <c r="G2" s="2" t="s">
        <v>256</v>
      </c>
      <c r="H2" s="2" t="s">
        <v>257</v>
      </c>
    </row>
    <row r="3" spans="1:8">
      <c r="A3" s="3" t="s">
        <v>258</v>
      </c>
    </row>
    <row r="4" spans="1:8">
      <c r="A4" s="4" t="s">
        <v>259</v>
      </c>
      <c r="F4" s="7" t="n">
        <v>60000000</v>
      </c>
      <c r="H4" s="7" t="n">
        <v>45000000</v>
      </c>
    </row>
    <row r="5" spans="1:8">
      <c r="A5" s="4" t="s">
        <v>260</v>
      </c>
      <c r="D5" s="7" t="n">
        <v>5000000</v>
      </c>
      <c r="E5" s="7" t="n">
        <v>10000000</v>
      </c>
      <c r="G5" s="7" t="n">
        <v>10000000</v>
      </c>
    </row>
    <row r="6" spans="1:8">
      <c r="A6" s="4" t="s">
        <v>261</v>
      </c>
      <c r="B6" s="4" t="s">
        <v>262</v>
      </c>
      <c r="F6" s="4" t="s">
        <v>263</v>
      </c>
    </row>
    <row r="7" spans="1:8">
      <c r="A7" s="4" t="s">
        <v>264</v>
      </c>
      <c r="B7" s="4" t="s">
        <v>265</v>
      </c>
    </row>
    <row r="8" spans="1:8">
      <c r="A8" s="4" t="s">
        <v>266</v>
      </c>
      <c r="B8" s="4" t="s">
        <v>267</v>
      </c>
    </row>
    <row r="9" spans="1:8">
      <c r="A9" s="4" t="s">
        <v>268</v>
      </c>
      <c r="B9" s="7" t="n">
        <v>2500000</v>
      </c>
    </row>
    <row r="10" spans="1:8">
      <c r="A10" s="4" t="s">
        <v>269</v>
      </c>
      <c r="B10" s="7" t="n">
        <v>47480000</v>
      </c>
      <c r="E10" s="7" t="n">
        <v>41487000</v>
      </c>
    </row>
    <row r="11" spans="1:8">
      <c r="A11" s="4" t="s">
        <v>270</v>
      </c>
      <c r="B11" s="4" t="s">
        <v>271</v>
      </c>
    </row>
    <row r="12" spans="1:8">
      <c r="A12" s="4" t="s">
        <v>272</v>
      </c>
      <c r="B12" s="6" t="n">
        <v>4</v>
      </c>
    </row>
    <row r="13" spans="1:8">
      <c r="A13" s="4" t="s">
        <v>273</v>
      </c>
      <c r="B13" s="4" t="s">
        <v>274</v>
      </c>
    </row>
    <row r="14" spans="1:8">
      <c r="A14" s="4" t="s">
        <v>275</v>
      </c>
      <c r="B14" s="7" t="n">
        <v>1100000</v>
      </c>
    </row>
    <row r="15" spans="1:8">
      <c r="A15" s="4" t="s">
        <v>276</v>
      </c>
      <c r="B15" s="6" t="n">
        <v>2000000</v>
      </c>
    </row>
    <row r="16" spans="1:8">
      <c r="A16" s="4" t="s">
        <v>277</v>
      </c>
      <c r="B16" s="6" t="n">
        <v>70000000</v>
      </c>
    </row>
    <row r="17" spans="1:8">
      <c r="A17" s="4" t="s">
        <v>278</v>
      </c>
      <c r="B17" s="7" t="n">
        <v>15000000</v>
      </c>
    </row>
    <row r="18" spans="1:8">
      <c r="A18" s="4" t="s">
        <v>199</v>
      </c>
    </row>
    <row r="19" spans="1:8">
      <c r="A19" s="3" t="s">
        <v>258</v>
      </c>
    </row>
    <row r="20" spans="1:8">
      <c r="A20" s="4" t="s">
        <v>260</v>
      </c>
      <c r="H20" s="7" t="n">
        <v>20000000</v>
      </c>
    </row>
    <row r="21" spans="1:8">
      <c r="A21" s="4" t="s">
        <v>279</v>
      </c>
      <c r="B21" s="4" t="s">
        <v>280</v>
      </c>
    </row>
    <row r="22" spans="1:8">
      <c r="A22" s="4" t="s">
        <v>281</v>
      </c>
      <c r="B22" s="4" t="s">
        <v>282</v>
      </c>
    </row>
    <row r="23" spans="1:8">
      <c r="A23" s="4" t="s">
        <v>283</v>
      </c>
    </row>
    <row r="24" spans="1:8">
      <c r="A24" s="3" t="s">
        <v>258</v>
      </c>
    </row>
    <row r="25" spans="1:8">
      <c r="A25" s="4" t="s">
        <v>260</v>
      </c>
      <c r="C25" s="7" t="n">
        <v>1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47572</v>
      </c>
    </row>
    <row r="4" spans="1:3">
      <c r="A4" s="4" t="s">
        <v>287</v>
      </c>
      <c r="B4" s="6" t="n">
        <v>46980</v>
      </c>
      <c r="C4" s="7" t="n">
        <v>41000</v>
      </c>
    </row>
    <row r="5" spans="1:3">
      <c r="A5" s="4" t="s">
        <v>288</v>
      </c>
    </row>
    <row r="6" spans="1:3">
      <c r="A6" s="3" t="s">
        <v>285</v>
      </c>
    </row>
    <row r="7" spans="1:3">
      <c r="A7" s="4" t="s">
        <v>269</v>
      </c>
      <c r="B7" s="6" t="n">
        <v>47480</v>
      </c>
      <c r="C7" s="6" t="n">
        <v>41487</v>
      </c>
    </row>
    <row r="8" spans="1:3">
      <c r="A8" s="4" t="s">
        <v>289</v>
      </c>
      <c r="B8" s="6" t="n">
        <v>92</v>
      </c>
      <c r="C8" s="6" t="n">
        <v>284</v>
      </c>
    </row>
    <row r="9" spans="1:3">
      <c r="A9" s="4" t="s">
        <v>286</v>
      </c>
      <c r="B9" s="6" t="n">
        <v>47572</v>
      </c>
      <c r="C9" s="6" t="n">
        <v>41771</v>
      </c>
    </row>
    <row r="10" spans="1:3">
      <c r="A10" s="4" t="s">
        <v>290</v>
      </c>
      <c r="B10" s="6" t="n">
        <v>-500</v>
      </c>
      <c r="C10" s="6" t="n">
        <v>-545</v>
      </c>
    </row>
    <row r="11" spans="1:3">
      <c r="A11" s="4" t="s">
        <v>291</v>
      </c>
      <c r="B11" s="6" t="n">
        <v>-92</v>
      </c>
      <c r="C11" s="6" t="n">
        <v>-226</v>
      </c>
    </row>
    <row r="12" spans="1:3">
      <c r="A12" s="4" t="s">
        <v>287</v>
      </c>
      <c r="B12" s="7" t="n">
        <v>46980</v>
      </c>
      <c r="C12" s="7" t="n">
        <v>4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2</v>
      </c>
      <c r="B1" s="2" t="s">
        <v>229</v>
      </c>
    </row>
    <row r="2" spans="1:2">
      <c r="A2" s="3" t="s">
        <v>146</v>
      </c>
    </row>
    <row r="3" spans="1:2">
      <c r="A3" s="4" t="s">
        <v>293</v>
      </c>
      <c r="B3" s="7" t="n">
        <v>34</v>
      </c>
    </row>
    <row r="4" spans="1:2">
      <c r="A4" s="6" t="n">
        <v>2017</v>
      </c>
      <c r="B4" s="6" t="n">
        <v>58</v>
      </c>
    </row>
    <row r="5" spans="1:2">
      <c r="A5" s="6" t="n">
        <v>2018</v>
      </c>
      <c r="B5" s="6" t="n">
        <v>0</v>
      </c>
    </row>
    <row r="6" spans="1:2">
      <c r="A6" s="6" t="n">
        <v>2019</v>
      </c>
      <c r="B6" s="6" t="n">
        <v>0</v>
      </c>
    </row>
    <row r="7" spans="1:2">
      <c r="A7" s="6" t="n">
        <v>2020</v>
      </c>
      <c r="B7" s="6" t="n">
        <v>0</v>
      </c>
    </row>
    <row r="8" spans="1:2">
      <c r="A8" s="4" t="s">
        <v>294</v>
      </c>
      <c r="B8" s="6" t="n">
        <v>47480</v>
      </c>
    </row>
    <row r="9" spans="1:2">
      <c r="A9" s="4" t="s">
        <v>286</v>
      </c>
      <c r="B9" s="7" t="n">
        <v>475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4"/>
    <col customWidth="1" max="10" min="10" width="16"/>
    <col customWidth="1" max="11" min="11" width="14"/>
  </cols>
  <sheetData>
    <row r="1" spans="1:11">
      <c r="A1" s="1" t="s">
        <v>295</v>
      </c>
      <c r="B1" s="2" t="s">
        <v>296</v>
      </c>
      <c r="F1" s="2" t="s">
        <v>69</v>
      </c>
      <c r="H1" s="2" t="s">
        <v>1</v>
      </c>
      <c r="J1" s="2" t="s">
        <v>208</v>
      </c>
    </row>
    <row r="2" spans="1:11">
      <c r="B2" s="2" t="s">
        <v>297</v>
      </c>
      <c r="C2" s="2" t="s">
        <v>25</v>
      </c>
      <c r="D2" s="2" t="s">
        <v>298</v>
      </c>
      <c r="E2" s="2" t="s">
        <v>299</v>
      </c>
      <c r="F2" s="2" t="s">
        <v>2</v>
      </c>
      <c r="G2" s="2" t="s">
        <v>70</v>
      </c>
      <c r="H2" s="2" t="s">
        <v>2</v>
      </c>
      <c r="I2" s="2" t="s">
        <v>70</v>
      </c>
      <c r="J2" s="2" t="s">
        <v>25</v>
      </c>
      <c r="K2" s="2" t="s">
        <v>300</v>
      </c>
    </row>
    <row r="3" spans="1:11">
      <c r="A3" s="3" t="s">
        <v>301</v>
      </c>
    </row>
    <row r="4" spans="1:11">
      <c r="A4" s="4" t="s">
        <v>302</v>
      </c>
      <c r="C4" s="7" t="n">
        <v>1600000</v>
      </c>
    </row>
    <row r="5" spans="1:11">
      <c r="A5" s="4" t="s">
        <v>303</v>
      </c>
      <c r="H5" s="4" t="s">
        <v>304</v>
      </c>
    </row>
    <row r="6" spans="1:11">
      <c r="A6" s="4" t="s">
        <v>305</v>
      </c>
      <c r="C6" s="6" t="n">
        <v>19725000</v>
      </c>
      <c r="F6" s="7" t="n">
        <v>21041000</v>
      </c>
      <c r="H6" s="7" t="n">
        <v>21041000</v>
      </c>
      <c r="J6" s="7" t="n">
        <v>19725000</v>
      </c>
    </row>
    <row r="7" spans="1:11">
      <c r="A7" s="4" t="s">
        <v>306</v>
      </c>
      <c r="F7" s="6" t="n">
        <v>4766000</v>
      </c>
      <c r="G7" s="7" t="n">
        <v>1783000</v>
      </c>
      <c r="H7" s="6" t="n">
        <v>12466000</v>
      </c>
      <c r="I7" s="7" t="n">
        <v>3112000</v>
      </c>
    </row>
    <row r="8" spans="1:11">
      <c r="A8" s="4" t="s">
        <v>307</v>
      </c>
      <c r="C8" s="7" t="n">
        <v>5261000</v>
      </c>
      <c r="F8" s="6" t="n">
        <v>16748000</v>
      </c>
      <c r="H8" s="6" t="n">
        <v>16748000</v>
      </c>
      <c r="J8" s="6" t="n">
        <v>5261000</v>
      </c>
    </row>
    <row r="9" spans="1:11">
      <c r="A9" s="4" t="s">
        <v>308</v>
      </c>
    </row>
    <row r="10" spans="1:11">
      <c r="A10" s="3" t="s">
        <v>301</v>
      </c>
    </row>
    <row r="11" spans="1:11">
      <c r="A11" s="4" t="s">
        <v>309</v>
      </c>
      <c r="E11" s="7" t="n">
        <v>45000000</v>
      </c>
    </row>
    <row r="12" spans="1:11">
      <c r="A12" s="4" t="s">
        <v>305</v>
      </c>
      <c r="K12" s="7" t="n">
        <v>6000000</v>
      </c>
    </row>
    <row r="13" spans="1:11">
      <c r="A13" s="4" t="s">
        <v>306</v>
      </c>
      <c r="F13" s="6" t="n">
        <v>600000</v>
      </c>
      <c r="G13" s="6" t="n">
        <v>200000</v>
      </c>
      <c r="H13" s="6" t="n">
        <v>2300000</v>
      </c>
      <c r="I13" s="6" t="n">
        <v>1200000</v>
      </c>
    </row>
    <row r="14" spans="1:11">
      <c r="A14" s="4" t="s">
        <v>310</v>
      </c>
      <c r="F14" s="6" t="n">
        <v>6100000</v>
      </c>
      <c r="H14" s="6" t="n">
        <v>6100000</v>
      </c>
    </row>
    <row r="15" spans="1:11">
      <c r="A15" s="4" t="s">
        <v>307</v>
      </c>
      <c r="F15" s="6" t="n">
        <v>1800000</v>
      </c>
      <c r="H15" s="7" t="n">
        <v>1800000</v>
      </c>
    </row>
    <row r="16" spans="1:11">
      <c r="A16" s="4" t="s">
        <v>311</v>
      </c>
      <c r="H16" s="4" t="s">
        <v>312</v>
      </c>
    </row>
    <row r="17" spans="1:11">
      <c r="A17" s="4" t="s">
        <v>313</v>
      </c>
    </row>
    <row r="18" spans="1:11">
      <c r="A18" s="3" t="s">
        <v>301</v>
      </c>
    </row>
    <row r="19" spans="1:11">
      <c r="A19" s="4" t="s">
        <v>309</v>
      </c>
      <c r="H19" s="7" t="n">
        <v>17000000</v>
      </c>
    </row>
    <row r="20" spans="1:11">
      <c r="A20" s="4" t="s">
        <v>314</v>
      </c>
    </row>
    <row r="21" spans="1:11">
      <c r="A21" s="3" t="s">
        <v>301</v>
      </c>
    </row>
    <row r="22" spans="1:11">
      <c r="A22" s="4" t="s">
        <v>302</v>
      </c>
      <c r="E22" s="7" t="n">
        <v>5800000</v>
      </c>
    </row>
    <row r="23" spans="1:11">
      <c r="A23" s="4" t="s">
        <v>315</v>
      </c>
    </row>
    <row r="24" spans="1:11">
      <c r="A24" s="3" t="s">
        <v>301</v>
      </c>
    </row>
    <row r="25" spans="1:11">
      <c r="A25" s="4" t="s">
        <v>310</v>
      </c>
      <c r="F25" s="6" t="n">
        <v>22400000</v>
      </c>
      <c r="H25" s="6" t="n">
        <v>22400000</v>
      </c>
    </row>
    <row r="26" spans="1:11">
      <c r="A26" s="4" t="s">
        <v>316</v>
      </c>
    </row>
    <row r="27" spans="1:11">
      <c r="A27" s="3" t="s">
        <v>301</v>
      </c>
    </row>
    <row r="28" spans="1:11">
      <c r="A28" s="4" t="s">
        <v>302</v>
      </c>
      <c r="B28" s="7" t="n">
        <v>12000000</v>
      </c>
      <c r="D28" s="7" t="n">
        <v>2000000</v>
      </c>
      <c r="H28" s="6" t="n">
        <v>8500000</v>
      </c>
      <c r="J28" s="7" t="n">
        <v>1900000</v>
      </c>
    </row>
    <row r="29" spans="1:11">
      <c r="A29" s="4" t="s">
        <v>317</v>
      </c>
    </row>
    <row r="30" spans="1:11">
      <c r="A30" s="3" t="s">
        <v>301</v>
      </c>
    </row>
    <row r="31" spans="1:11">
      <c r="A31" s="4" t="s">
        <v>306</v>
      </c>
      <c r="F31" s="6" t="n">
        <v>1500000</v>
      </c>
      <c r="G31" s="6" t="n">
        <v>0</v>
      </c>
      <c r="H31" s="6" t="n">
        <v>3600000</v>
      </c>
      <c r="I31" s="6" t="n">
        <v>0</v>
      </c>
    </row>
    <row r="32" spans="1:11">
      <c r="A32" s="4" t="s">
        <v>310</v>
      </c>
      <c r="F32" s="6" t="n">
        <v>10800000</v>
      </c>
      <c r="H32" s="7" t="n">
        <v>10800000</v>
      </c>
    </row>
    <row r="33" spans="1:11">
      <c r="A33" s="4" t="s">
        <v>311</v>
      </c>
      <c r="H33" s="4" t="s">
        <v>312</v>
      </c>
    </row>
    <row r="34" spans="1:11">
      <c r="A34" s="4" t="s">
        <v>318</v>
      </c>
    </row>
    <row r="35" spans="1:11">
      <c r="A35" s="3" t="s">
        <v>301</v>
      </c>
    </row>
    <row r="36" spans="1:11">
      <c r="A36" s="4" t="s">
        <v>302</v>
      </c>
      <c r="H36" s="7" t="n">
        <v>6000000</v>
      </c>
    </row>
    <row r="37" spans="1:11">
      <c r="A37" s="4" t="s">
        <v>319</v>
      </c>
    </row>
    <row r="38" spans="1:11">
      <c r="A38" s="3" t="s">
        <v>301</v>
      </c>
    </row>
    <row r="39" spans="1:11">
      <c r="A39" s="4" t="s">
        <v>309</v>
      </c>
      <c r="H39" s="6" t="n">
        <v>12000000</v>
      </c>
    </row>
    <row r="40" spans="1:11">
      <c r="A40" s="4" t="s">
        <v>320</v>
      </c>
    </row>
    <row r="41" spans="1:11">
      <c r="A41" s="3" t="s">
        <v>301</v>
      </c>
    </row>
    <row r="42" spans="1:11">
      <c r="A42" s="4" t="s">
        <v>306</v>
      </c>
      <c r="F42" s="6" t="n">
        <v>2200000</v>
      </c>
      <c r="G42" s="7" t="n">
        <v>1600000</v>
      </c>
      <c r="H42" s="6" t="n">
        <v>6100000</v>
      </c>
      <c r="I42" s="7" t="n">
        <v>1800000</v>
      </c>
    </row>
    <row r="43" spans="1:11">
      <c r="A43" s="4" t="s">
        <v>310</v>
      </c>
      <c r="F43" s="6" t="n">
        <v>7700000</v>
      </c>
      <c r="H43" s="7" t="n">
        <v>7700000</v>
      </c>
    </row>
    <row r="44" spans="1:11">
      <c r="A44" s="4" t="s">
        <v>311</v>
      </c>
      <c r="H44" s="4" t="s">
        <v>312</v>
      </c>
    </row>
    <row r="45" spans="1:11">
      <c r="A45" s="4" t="s">
        <v>321</v>
      </c>
    </row>
    <row r="46" spans="1:11">
      <c r="A46" s="3" t="s">
        <v>301</v>
      </c>
    </row>
    <row r="47" spans="1:11">
      <c r="A47" s="4" t="s">
        <v>309</v>
      </c>
      <c r="H47" s="7" t="n">
        <v>4000000</v>
      </c>
    </row>
    <row r="48" spans="1:11">
      <c r="A48" s="4" t="s">
        <v>322</v>
      </c>
    </row>
    <row r="49" spans="1:11">
      <c r="A49" s="3" t="s">
        <v>301</v>
      </c>
    </row>
    <row r="50" spans="1:11">
      <c r="A50" s="4" t="s">
        <v>310</v>
      </c>
      <c r="F50" s="7" t="n">
        <v>4100000</v>
      </c>
      <c r="H50" s="6" t="n">
        <v>4100000</v>
      </c>
    </row>
    <row r="51" spans="1:11">
      <c r="A51" s="4" t="s">
        <v>323</v>
      </c>
    </row>
    <row r="52" spans="1:11">
      <c r="A52" s="3" t="s">
        <v>301</v>
      </c>
    </row>
    <row r="53" spans="1:11">
      <c r="A53" s="4" t="s">
        <v>309</v>
      </c>
      <c r="H53" s="6" t="n">
        <v>6000000</v>
      </c>
    </row>
    <row r="54" spans="1:11">
      <c r="A54" s="4" t="s">
        <v>324</v>
      </c>
    </row>
    <row r="55" spans="1:11">
      <c r="A55" s="3" t="s">
        <v>301</v>
      </c>
    </row>
    <row r="56" spans="1:11">
      <c r="A56" s="4" t="s">
        <v>309</v>
      </c>
      <c r="H56" s="7" t="n">
        <v>10000000</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r="1" spans="1:5">
      <c r="A1" s="1" t="s">
        <v>325</v>
      </c>
      <c r="B1" s="2" t="s">
        <v>69</v>
      </c>
      <c r="D1" s="2" t="s">
        <v>1</v>
      </c>
    </row>
    <row r="2" spans="1:5">
      <c r="B2" s="2" t="s">
        <v>229</v>
      </c>
      <c r="C2" s="2" t="s">
        <v>326</v>
      </c>
      <c r="D2" s="2" t="s">
        <v>327</v>
      </c>
      <c r="E2" s="2" t="s">
        <v>326</v>
      </c>
    </row>
    <row r="3" spans="1:5">
      <c r="A3" s="3" t="s">
        <v>328</v>
      </c>
    </row>
    <row r="4" spans="1:5">
      <c r="A4" s="4" t="s">
        <v>329</v>
      </c>
      <c r="D4" s="6" t="n">
        <v>1</v>
      </c>
    </row>
    <row r="5" spans="1:5">
      <c r="A5" s="4" t="s">
        <v>330</v>
      </c>
      <c r="D5" s="6" t="n">
        <v>1</v>
      </c>
    </row>
    <row r="6" spans="1:5">
      <c r="A6" s="4" t="s">
        <v>74</v>
      </c>
      <c r="B6" s="7" t="n">
        <v>23933</v>
      </c>
      <c r="C6" s="7" t="n">
        <v>15693</v>
      </c>
      <c r="D6" s="7" t="n">
        <v>61257</v>
      </c>
      <c r="E6" s="7" t="n">
        <v>40352</v>
      </c>
    </row>
    <row r="7" spans="1:5">
      <c r="A7" s="4" t="s">
        <v>331</v>
      </c>
    </row>
    <row r="8" spans="1:5">
      <c r="A8" s="3" t="s">
        <v>328</v>
      </c>
    </row>
    <row r="9" spans="1:5">
      <c r="A9" s="4" t="s">
        <v>74</v>
      </c>
      <c r="B9" s="7" t="n">
        <v>16200</v>
      </c>
      <c r="C9" s="7" t="n">
        <v>9600</v>
      </c>
      <c r="D9" s="7" t="n">
        <v>41500</v>
      </c>
      <c r="E9" s="7" t="n">
        <v>24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3" t="s">
        <v>328</v>
      </c>
    </row>
    <row r="4" spans="1:5">
      <c r="A4" s="4" t="s">
        <v>74</v>
      </c>
      <c r="B4" s="7" t="n">
        <v>23933</v>
      </c>
      <c r="C4" s="7" t="n">
        <v>15693</v>
      </c>
      <c r="D4" s="7" t="n">
        <v>61257</v>
      </c>
      <c r="E4" s="7" t="n">
        <v>40352</v>
      </c>
    </row>
    <row r="5" spans="1:5">
      <c r="A5" s="4" t="s">
        <v>333</v>
      </c>
    </row>
    <row r="6" spans="1:5">
      <c r="A6" s="3" t="s">
        <v>328</v>
      </c>
    </row>
    <row r="7" spans="1:5">
      <c r="A7" s="4" t="s">
        <v>74</v>
      </c>
      <c r="B7" s="6" t="n">
        <v>16784</v>
      </c>
      <c r="C7" s="6" t="n">
        <v>10929</v>
      </c>
      <c r="D7" s="6" t="n">
        <v>43188</v>
      </c>
      <c r="E7" s="6" t="n">
        <v>26584</v>
      </c>
    </row>
    <row r="8" spans="1:5">
      <c r="A8" s="4" t="s">
        <v>334</v>
      </c>
    </row>
    <row r="9" spans="1:5">
      <c r="A9" s="3" t="s">
        <v>328</v>
      </c>
    </row>
    <row r="10" spans="1:5">
      <c r="A10" s="4" t="s">
        <v>74</v>
      </c>
      <c r="B10" s="6" t="n">
        <v>4934</v>
      </c>
      <c r="C10" s="6" t="n">
        <v>3400</v>
      </c>
      <c r="D10" s="6" t="n">
        <v>12667</v>
      </c>
      <c r="E10" s="6" t="n">
        <v>9355</v>
      </c>
    </row>
    <row r="11" spans="1:5">
      <c r="A11" s="4" t="s">
        <v>335</v>
      </c>
    </row>
    <row r="12" spans="1:5">
      <c r="A12" s="3" t="s">
        <v>328</v>
      </c>
    </row>
    <row r="13" spans="1:5">
      <c r="A13" s="4" t="s">
        <v>74</v>
      </c>
      <c r="B13" s="7" t="n">
        <v>2215</v>
      </c>
      <c r="C13" s="7" t="n">
        <v>1364</v>
      </c>
      <c r="D13" s="7" t="n">
        <v>5402</v>
      </c>
      <c r="E13" s="7" t="n">
        <v>4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167</v>
      </c>
      <c r="C4" s="7" t="n">
        <v>13910</v>
      </c>
      <c r="D4" s="7" t="n">
        <v>48791</v>
      </c>
      <c r="E4" s="7" t="n">
        <v>37240</v>
      </c>
    </row>
    <row r="5" spans="1:5">
      <c r="A5" s="4" t="s">
        <v>73</v>
      </c>
      <c r="B5" s="6" t="n">
        <v>4766</v>
      </c>
      <c r="C5" s="6" t="n">
        <v>1783</v>
      </c>
      <c r="D5" s="6" t="n">
        <v>12466</v>
      </c>
      <c r="E5" s="6" t="n">
        <v>3112</v>
      </c>
    </row>
    <row r="6" spans="1:5">
      <c r="A6" s="4" t="s">
        <v>74</v>
      </c>
      <c r="B6" s="6" t="n">
        <v>23933</v>
      </c>
      <c r="C6" s="6" t="n">
        <v>15693</v>
      </c>
      <c r="D6" s="6" t="n">
        <v>61257</v>
      </c>
      <c r="E6" s="6" t="n">
        <v>40352</v>
      </c>
    </row>
    <row r="7" spans="1:5">
      <c r="A7" s="3" t="s">
        <v>75</v>
      </c>
    </row>
    <row r="8" spans="1:5">
      <c r="A8" s="4" t="s">
        <v>76</v>
      </c>
      <c r="B8" s="6" t="n">
        <v>8075</v>
      </c>
      <c r="C8" s="6" t="n">
        <v>6289</v>
      </c>
      <c r="D8" s="6" t="n">
        <v>21816</v>
      </c>
      <c r="E8" s="6" t="n">
        <v>17500</v>
      </c>
    </row>
    <row r="9" spans="1:5">
      <c r="A9" s="4" t="s">
        <v>77</v>
      </c>
      <c r="B9" s="6" t="n">
        <v>8717</v>
      </c>
      <c r="C9" s="6" t="n">
        <v>5812</v>
      </c>
      <c r="D9" s="6" t="n">
        <v>24724</v>
      </c>
      <c r="E9" s="6" t="n">
        <v>17526</v>
      </c>
    </row>
    <row r="10" spans="1:5">
      <c r="A10" s="4" t="s">
        <v>78</v>
      </c>
      <c r="B10" s="6" t="n">
        <v>15607</v>
      </c>
      <c r="C10" s="6" t="n">
        <v>12036</v>
      </c>
      <c r="D10" s="6" t="n">
        <v>46018</v>
      </c>
      <c r="E10" s="6" t="n">
        <v>38984</v>
      </c>
    </row>
    <row r="11" spans="1:5">
      <c r="A11" s="4" t="s">
        <v>79</v>
      </c>
      <c r="B11" s="6" t="n">
        <v>32399</v>
      </c>
      <c r="C11" s="6" t="n">
        <v>24137</v>
      </c>
      <c r="D11" s="6" t="n">
        <v>92558</v>
      </c>
      <c r="E11" s="6" t="n">
        <v>74010</v>
      </c>
    </row>
    <row r="12" spans="1:5">
      <c r="A12" s="4" t="s">
        <v>80</v>
      </c>
      <c r="B12" s="6" t="n">
        <v>-8466</v>
      </c>
      <c r="C12" s="6" t="n">
        <v>-8444</v>
      </c>
      <c r="D12" s="6" t="n">
        <v>-31301</v>
      </c>
      <c r="E12" s="6" t="n">
        <v>-33658</v>
      </c>
    </row>
    <row r="13" spans="1:5">
      <c r="A13" s="3" t="s">
        <v>81</v>
      </c>
    </row>
    <row r="14" spans="1:5">
      <c r="A14" s="4" t="s">
        <v>82</v>
      </c>
      <c r="B14" s="6" t="n">
        <v>104</v>
      </c>
      <c r="C14" s="6" t="n">
        <v>58</v>
      </c>
      <c r="D14" s="6" t="n">
        <v>266</v>
      </c>
      <c r="E14" s="6" t="n">
        <v>181</v>
      </c>
    </row>
    <row r="15" spans="1:5">
      <c r="A15" s="4" t="s">
        <v>83</v>
      </c>
      <c r="B15" s="6" t="n">
        <v>-1509</v>
      </c>
      <c r="C15" s="6" t="n">
        <v>-1022</v>
      </c>
      <c r="D15" s="6" t="n">
        <v>-4150</v>
      </c>
      <c r="E15" s="6" t="n">
        <v>-3007</v>
      </c>
    </row>
    <row r="16" spans="1:5">
      <c r="A16" s="4" t="s">
        <v>84</v>
      </c>
      <c r="B16" s="6" t="n">
        <v>-179</v>
      </c>
      <c r="C16" s="6" t="n">
        <v>-59</v>
      </c>
      <c r="D16" s="6" t="n">
        <v>-238</v>
      </c>
      <c r="E16" s="6" t="n">
        <v>-281</v>
      </c>
    </row>
    <row r="17" spans="1:5">
      <c r="A17" s="4" t="s">
        <v>85</v>
      </c>
      <c r="B17" s="6" t="n">
        <v>-1584</v>
      </c>
      <c r="C17" s="6" t="n">
        <v>-1023</v>
      </c>
      <c r="D17" s="6" t="n">
        <v>-4122</v>
      </c>
      <c r="E17" s="6" t="n">
        <v>-3107</v>
      </c>
    </row>
    <row r="18" spans="1:5">
      <c r="A18" s="4" t="s">
        <v>86</v>
      </c>
      <c r="B18" s="6" t="n">
        <v>-10050</v>
      </c>
      <c r="C18" s="6" t="n">
        <v>-9467</v>
      </c>
      <c r="D18" s="6" t="n">
        <v>-35423</v>
      </c>
      <c r="E18" s="6" t="n">
        <v>-36765</v>
      </c>
    </row>
    <row r="19" spans="1:5">
      <c r="A19" s="4" t="s">
        <v>87</v>
      </c>
      <c r="B19" s="6" t="n">
        <v>-38</v>
      </c>
      <c r="C19" s="6" t="n">
        <v>0</v>
      </c>
      <c r="D19" s="6" t="n">
        <v>-73</v>
      </c>
      <c r="E19" s="6" t="n">
        <v>0</v>
      </c>
    </row>
    <row r="20" spans="1:5">
      <c r="A20" s="4" t="s">
        <v>88</v>
      </c>
      <c r="B20" s="7" t="n">
        <v>-10088</v>
      </c>
      <c r="C20" s="7" t="n">
        <v>-9467</v>
      </c>
      <c r="D20" s="7" t="n">
        <v>-35496</v>
      </c>
      <c r="E20" s="7" t="n">
        <v>-36765</v>
      </c>
    </row>
    <row r="21" spans="1:5">
      <c r="A21" s="4" t="s">
        <v>89</v>
      </c>
      <c r="B21" s="9" t="n">
        <v>-0.51</v>
      </c>
      <c r="C21" s="9" t="n">
        <v>-0.49</v>
      </c>
      <c r="D21" s="9" t="n">
        <v>-1.79</v>
      </c>
      <c r="E21" s="9" t="n">
        <v>-1.95</v>
      </c>
    </row>
    <row r="22" spans="1:5">
      <c r="A22" s="4" t="s">
        <v>90</v>
      </c>
      <c r="C22" s="6" t="n">
        <v>19431</v>
      </c>
      <c r="D22" s="6" t="n">
        <v>19779</v>
      </c>
      <c r="E22" s="6" t="n">
        <v>18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r="A1" s="1" t="s">
        <v>336</v>
      </c>
      <c r="B1" s="2" t="s">
        <v>296</v>
      </c>
      <c r="C1" s="2" t="s">
        <v>1</v>
      </c>
    </row>
    <row r="2" spans="1:4">
      <c r="B2" s="2" t="s">
        <v>337</v>
      </c>
      <c r="C2" s="2" t="s">
        <v>2</v>
      </c>
      <c r="D2" s="2" t="s">
        <v>70</v>
      </c>
    </row>
    <row r="3" spans="1:4">
      <c r="A3" s="3" t="s">
        <v>338</v>
      </c>
    </row>
    <row r="4" spans="1:4">
      <c r="A4" s="4" t="s">
        <v>339</v>
      </c>
      <c r="C4" s="7" t="n">
        <v>0</v>
      </c>
      <c r="D4" s="7" t="n">
        <v>12508</v>
      </c>
    </row>
    <row r="5" spans="1:4">
      <c r="A5" s="4" t="s">
        <v>340</v>
      </c>
    </row>
    <row r="6" spans="1:4">
      <c r="A6" s="3" t="s">
        <v>338</v>
      </c>
    </row>
    <row r="7" spans="1:4">
      <c r="A7" s="4" t="s">
        <v>66</v>
      </c>
      <c r="B7" s="6" t="n">
        <v>1062330</v>
      </c>
    </row>
    <row r="8" spans="1:4">
      <c r="A8" s="4" t="s">
        <v>339</v>
      </c>
      <c r="B8" s="7" t="n">
        <v>21200</v>
      </c>
    </row>
    <row r="9" spans="1:4">
      <c r="A9" s="4" t="s">
        <v>341</v>
      </c>
      <c r="B9" s="6" t="n">
        <v>20400</v>
      </c>
    </row>
    <row r="10" spans="1:4">
      <c r="A10" s="4" t="s">
        <v>342</v>
      </c>
      <c r="B10" s="7" t="n">
        <v>58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8</v>
      </c>
      <c r="B4" s="7" t="n">
        <v>-10088</v>
      </c>
      <c r="C4" s="7" t="n">
        <v>-9467</v>
      </c>
      <c r="D4" s="7" t="n">
        <v>-35496</v>
      </c>
      <c r="E4" s="7" t="n">
        <v>-36765</v>
      </c>
    </row>
    <row r="5" spans="1:5">
      <c r="A5" s="4" t="s">
        <v>93</v>
      </c>
      <c r="B5" s="6" t="n">
        <v>-37</v>
      </c>
      <c r="C5" s="6" t="n">
        <v>25</v>
      </c>
      <c r="D5" s="6" t="n">
        <v>19</v>
      </c>
      <c r="E5" s="6" t="n">
        <v>39</v>
      </c>
    </row>
    <row r="6" spans="1:5">
      <c r="A6" s="4" t="s">
        <v>94</v>
      </c>
      <c r="B6" s="7" t="n">
        <v>-10125</v>
      </c>
      <c r="C6" s="7" t="n">
        <v>-9442</v>
      </c>
      <c r="D6" s="7" t="n">
        <v>-35477</v>
      </c>
      <c r="E6" s="7" t="n">
        <v>-367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8</v>
      </c>
      <c r="B4" s="7" t="n">
        <v>-35496</v>
      </c>
      <c r="C4" s="7" t="n">
        <v>-36765</v>
      </c>
    </row>
    <row r="5" spans="1:3">
      <c r="A5" s="3" t="s">
        <v>97</v>
      </c>
    </row>
    <row r="6" spans="1:3">
      <c r="A6" s="4" t="s">
        <v>98</v>
      </c>
      <c r="B6" s="6" t="n">
        <v>2215</v>
      </c>
      <c r="C6" s="6" t="n">
        <v>1420</v>
      </c>
    </row>
    <row r="7" spans="1:3">
      <c r="A7" s="4" t="s">
        <v>99</v>
      </c>
      <c r="B7" s="6" t="n">
        <v>6504</v>
      </c>
      <c r="C7" s="6" t="n">
        <v>4749</v>
      </c>
    </row>
    <row r="8" spans="1:3">
      <c r="A8" s="4" t="s">
        <v>100</v>
      </c>
      <c r="B8" s="6" t="n">
        <v>90</v>
      </c>
      <c r="C8" s="6" t="n">
        <v>287</v>
      </c>
    </row>
    <row r="9" spans="1:3">
      <c r="A9" s="4" t="s">
        <v>101</v>
      </c>
      <c r="B9" s="6" t="n">
        <v>115</v>
      </c>
      <c r="C9" s="6" t="n">
        <v>0</v>
      </c>
    </row>
    <row r="10" spans="1:3">
      <c r="A10" s="4" t="s">
        <v>102</v>
      </c>
      <c r="B10" s="6" t="n">
        <v>993</v>
      </c>
      <c r="C10" s="6" t="n">
        <v>815</v>
      </c>
    </row>
    <row r="11" spans="1:3">
      <c r="A11" s="4" t="s">
        <v>103</v>
      </c>
      <c r="B11" s="6" t="n">
        <v>-2</v>
      </c>
      <c r="C11" s="6" t="n">
        <v>2</v>
      </c>
    </row>
    <row r="12" spans="1:3">
      <c r="A12" s="3" t="s">
        <v>104</v>
      </c>
    </row>
    <row r="13" spans="1:3">
      <c r="A13" s="4" t="s">
        <v>29</v>
      </c>
      <c r="B13" s="6" t="n">
        <v>-1320</v>
      </c>
      <c r="C13" s="6" t="n">
        <v>-467</v>
      </c>
    </row>
    <row r="14" spans="1:3">
      <c r="A14" s="4" t="s">
        <v>30</v>
      </c>
      <c r="B14" s="6" t="n">
        <v>-2713</v>
      </c>
      <c r="C14" s="6" t="n">
        <v>-6769</v>
      </c>
    </row>
    <row r="15" spans="1:3">
      <c r="A15" s="4" t="s">
        <v>31</v>
      </c>
      <c r="B15" s="6" t="n">
        <v>-532</v>
      </c>
      <c r="C15" s="6" t="n">
        <v>634</v>
      </c>
    </row>
    <row r="16" spans="1:3">
      <c r="A16" s="4" t="s">
        <v>36</v>
      </c>
      <c r="B16" s="6" t="n">
        <v>-111</v>
      </c>
      <c r="C16" s="6" t="n">
        <v>104</v>
      </c>
    </row>
    <row r="17" spans="1:3">
      <c r="A17" s="4" t="s">
        <v>39</v>
      </c>
      <c r="B17" s="6" t="n">
        <v>-1178</v>
      </c>
      <c r="C17" s="6" t="n">
        <v>-857</v>
      </c>
    </row>
    <row r="18" spans="1:3">
      <c r="A18" s="4" t="s">
        <v>40</v>
      </c>
      <c r="B18" s="6" t="n">
        <v>-1775</v>
      </c>
      <c r="C18" s="6" t="n">
        <v>-3013</v>
      </c>
    </row>
    <row r="19" spans="1:3">
      <c r="A19" s="4" t="s">
        <v>105</v>
      </c>
      <c r="B19" s="6" t="n">
        <v>31755</v>
      </c>
      <c r="C19" s="6" t="n">
        <v>87</v>
      </c>
    </row>
    <row r="20" spans="1:3">
      <c r="A20" s="4" t="s">
        <v>106</v>
      </c>
      <c r="B20" s="6" t="n">
        <v>1806</v>
      </c>
      <c r="C20" s="6" t="n">
        <v>1011</v>
      </c>
    </row>
    <row r="21" spans="1:3">
      <c r="A21" s="4" t="s">
        <v>107</v>
      </c>
      <c r="B21" s="6" t="n">
        <v>351</v>
      </c>
      <c r="C21" s="6" t="n">
        <v>-38762</v>
      </c>
    </row>
    <row r="22" spans="1:3">
      <c r="A22" s="3" t="s">
        <v>108</v>
      </c>
    </row>
    <row r="23" spans="1:3">
      <c r="A23" s="4" t="s">
        <v>109</v>
      </c>
      <c r="B23" s="6" t="n">
        <v>-2709</v>
      </c>
      <c r="C23" s="6" t="n">
        <v>-1847</v>
      </c>
    </row>
    <row r="24" spans="1:3">
      <c r="A24" s="4" t="s">
        <v>110</v>
      </c>
      <c r="B24" s="6" t="n">
        <v>4</v>
      </c>
      <c r="C24" s="6" t="n">
        <v>20</v>
      </c>
    </row>
    <row r="25" spans="1:3">
      <c r="A25" s="4" t="s">
        <v>111</v>
      </c>
      <c r="B25" s="6" t="n">
        <v>3400</v>
      </c>
      <c r="C25" s="6" t="n">
        <v>3000</v>
      </c>
    </row>
    <row r="26" spans="1:3">
      <c r="A26" s="4" t="s">
        <v>112</v>
      </c>
      <c r="B26" s="6" t="n">
        <v>29200</v>
      </c>
      <c r="C26" s="6" t="n">
        <v>46178</v>
      </c>
    </row>
    <row r="27" spans="1:3">
      <c r="A27" s="4" t="s">
        <v>113</v>
      </c>
      <c r="B27" s="6" t="n">
        <v>-48600</v>
      </c>
      <c r="C27" s="6" t="n">
        <v>-23150</v>
      </c>
    </row>
    <row r="28" spans="1:3">
      <c r="A28" s="4" t="s">
        <v>114</v>
      </c>
      <c r="B28" s="6" t="n">
        <v>-18705</v>
      </c>
      <c r="C28" s="6" t="n">
        <v>24201</v>
      </c>
    </row>
    <row r="29" spans="1:3">
      <c r="A29" s="3" t="s">
        <v>115</v>
      </c>
    </row>
    <row r="30" spans="1:3">
      <c r="A30" s="4" t="s">
        <v>116</v>
      </c>
      <c r="B30" s="6" t="n">
        <v>5000</v>
      </c>
      <c r="C30" s="6" t="n">
        <v>0</v>
      </c>
    </row>
    <row r="31" spans="1:3">
      <c r="A31" s="4" t="s">
        <v>117</v>
      </c>
      <c r="B31" s="6" t="n">
        <v>-192</v>
      </c>
      <c r="C31" s="6" t="n">
        <v>-203</v>
      </c>
    </row>
    <row r="32" spans="1:3">
      <c r="A32" s="4" t="s">
        <v>118</v>
      </c>
      <c r="B32" s="6" t="n">
        <v>0</v>
      </c>
      <c r="C32" s="6" t="n">
        <v>12508</v>
      </c>
    </row>
    <row r="33" spans="1:3">
      <c r="A33" s="4" t="s">
        <v>34</v>
      </c>
      <c r="B33" s="6" t="n">
        <v>-44</v>
      </c>
      <c r="C33" s="6" t="n">
        <v>-137</v>
      </c>
    </row>
    <row r="34" spans="1:3">
      <c r="A34" s="4" t="s">
        <v>119</v>
      </c>
      <c r="B34" s="6" t="n">
        <v>1489</v>
      </c>
      <c r="C34" s="6" t="n">
        <v>1296</v>
      </c>
    </row>
    <row r="35" spans="1:3">
      <c r="A35" s="4" t="s">
        <v>120</v>
      </c>
      <c r="B35" s="6" t="n">
        <v>714</v>
      </c>
      <c r="C35" s="6" t="n">
        <v>546</v>
      </c>
    </row>
    <row r="36" spans="1:3">
      <c r="A36" s="4" t="s">
        <v>121</v>
      </c>
      <c r="B36" s="6" t="n">
        <v>6967</v>
      </c>
      <c r="C36" s="6" t="n">
        <v>14010</v>
      </c>
    </row>
    <row r="37" spans="1:3">
      <c r="A37" s="4" t="s">
        <v>122</v>
      </c>
      <c r="B37" s="6" t="n">
        <v>-11387</v>
      </c>
      <c r="C37" s="6" t="n">
        <v>-551</v>
      </c>
    </row>
    <row r="38" spans="1:3">
      <c r="A38" s="4" t="s">
        <v>123</v>
      </c>
      <c r="B38" s="6" t="n">
        <v>-1</v>
      </c>
      <c r="C38" s="6" t="n">
        <v>-37</v>
      </c>
    </row>
    <row r="39" spans="1:3">
      <c r="A39" s="3" t="s">
        <v>27</v>
      </c>
    </row>
    <row r="40" spans="1:3">
      <c r="A40" s="4" t="s">
        <v>124</v>
      </c>
      <c r="B40" s="6" t="n">
        <v>21856</v>
      </c>
      <c r="C40" s="6" t="n">
        <v>17223</v>
      </c>
    </row>
    <row r="41" spans="1:3">
      <c r="A41" s="4" t="s">
        <v>125</v>
      </c>
      <c r="B41" s="7" t="n">
        <v>10468</v>
      </c>
      <c r="C41" s="7" t="n">
        <v>16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Net Loss Per Share</vt:lpstr>
      <vt:lpstr>Concentration of Risks</vt:lpstr>
      <vt:lpstr>Short-term Investments</vt:lpstr>
      <vt:lpstr>Fair Value Measurements</vt:lpstr>
      <vt:lpstr>Inventory</vt:lpstr>
      <vt:lpstr>Long-term Debt and Lease Financ</vt:lpstr>
      <vt:lpstr>Collaboration Agreements</vt:lpstr>
      <vt:lpstr>Commitments and Contingencies</vt:lpstr>
      <vt:lpstr>Information about Geographic Ar</vt:lpstr>
      <vt:lpstr>Subsequent Event</vt:lpstr>
      <vt:lpstr>Basis of Presentation and Sum19</vt:lpstr>
      <vt:lpstr>Net Loss Per Share (Tables)</vt:lpstr>
      <vt:lpstr>Short-term Investments (Tables)</vt:lpstr>
      <vt:lpstr>Fair Value Measurements (Tables</vt:lpstr>
      <vt:lpstr>Inventory (Tables)</vt:lpstr>
      <vt:lpstr>Long-term Debt and Lease Fina24</vt:lpstr>
      <vt:lpstr>Information about Geographic 25</vt:lpstr>
      <vt:lpstr>Basis of Presentation and Sum26</vt:lpstr>
      <vt:lpstr>Net Loss Per Share - Summary of</vt:lpstr>
      <vt:lpstr>Concentration of Risks - Additi</vt:lpstr>
      <vt:lpstr>Short-term Investments - Availa</vt:lpstr>
      <vt:lpstr>Short-term Investments - Fair V</vt:lpstr>
      <vt:lpstr>Short-term Investments - Additi</vt:lpstr>
      <vt:lpstr>Fair Value Measurements - Compa</vt:lpstr>
      <vt:lpstr>Inventory - Schedule of Invento</vt:lpstr>
      <vt:lpstr>Long-term Debt and Lease Fina34</vt:lpstr>
      <vt:lpstr>Long-term Debt and Lease Fina35</vt:lpstr>
      <vt:lpstr>Long-term Debt and Lease Fina36</vt:lpstr>
      <vt:lpstr>Collaboration Agreements - Addi</vt:lpstr>
      <vt:lpstr>Information about Geographic 38</vt:lpstr>
      <vt:lpstr>Information about Geographic 3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0:13Z</dcterms:created>
  <dcterms:modified xmlns:dcterms="http://purl.org/dc/terms/" xmlns:xsi="http://www.w3.org/2001/XMLSchema-instance" xsi:type="dcterms:W3CDTF">2016-11-04T16:50:13Z</dcterms:modified>
  <dc:title xmlns:dc="http://purl.org/dc/elements/1.1/">Untitled</dc:title>
  <dc:description xmlns:dc="http://purl.org/dc/elements/1.1/"/>
  <dc:subject xmlns:dc="http://purl.org/dc/elements/1.1/"/>
  <cp:keywords/>
  <cp:category/>
</cp:coreProperties>
</file>